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Financing" sheetId="13" state="visible" r:id="rId13"/>
    <sheet xmlns:r="http://schemas.openxmlformats.org/officeDocument/2006/relationships" name="Convertible Preferred Stock"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and Fai_2"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Nature of Business and Basis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Marketable Securities and Fai_3" sheetId="33" state="visible" r:id="rId33"/>
    <sheet xmlns:r="http://schemas.openxmlformats.org/officeDocument/2006/relationships" name="Marketable Securities and Fai_4" sheetId="34" state="visible" r:id="rId34"/>
    <sheet xmlns:r="http://schemas.openxmlformats.org/officeDocument/2006/relationships" name="Marketable Securities and Fai_5" sheetId="35" state="visible" r:id="rId35"/>
    <sheet xmlns:r="http://schemas.openxmlformats.org/officeDocument/2006/relationships" name="Marketable Securities and Fai_6" sheetId="36" state="visible" r:id="rId36"/>
    <sheet xmlns:r="http://schemas.openxmlformats.org/officeDocument/2006/relationships" name="Marketable Securities and Fai_7"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Accrued Expenses and Other Cu_3" sheetId="40" state="visible" r:id="rId40"/>
    <sheet xmlns:r="http://schemas.openxmlformats.org/officeDocument/2006/relationships" name="Debt Financing - Additional Inf" sheetId="41" state="visible" r:id="rId41"/>
    <sheet xmlns:r="http://schemas.openxmlformats.org/officeDocument/2006/relationships" name="Convertible Preferred Stock - A" sheetId="42" state="visible" r:id="rId42"/>
    <sheet xmlns:r="http://schemas.openxmlformats.org/officeDocument/2006/relationships" name="Equity - Additional Information"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u_4" sheetId="48" state="visible" r:id="rId48"/>
    <sheet xmlns:r="http://schemas.openxmlformats.org/officeDocument/2006/relationships" name="Stock-Based Compensation - Su_5" sheetId="49" state="visible" r:id="rId49"/>
    <sheet xmlns:r="http://schemas.openxmlformats.org/officeDocument/2006/relationships" name="Income Taxes - Reconciliation o" sheetId="50" state="visible" r:id="rId50"/>
    <sheet xmlns:r="http://schemas.openxmlformats.org/officeDocument/2006/relationships" name="Income Taxes - Significant Comp" sheetId="51" state="visible" r:id="rId51"/>
    <sheet xmlns:r="http://schemas.openxmlformats.org/officeDocument/2006/relationships" name="Income Taxes - Additional Infor" sheetId="52" state="visible" r:id="rId52"/>
    <sheet xmlns:r="http://schemas.openxmlformats.org/officeDocument/2006/relationships" name="Net Loss Per Share - Calculatio" sheetId="53" state="visible" r:id="rId53"/>
    <sheet xmlns:r="http://schemas.openxmlformats.org/officeDocument/2006/relationships" name="Net Loss Per Share - Potential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Dyne Therapeutics, Inc.</t>
        </is>
      </c>
    </row>
    <row r="11">
      <c r="A11" s="4" t="inlineStr">
        <is>
          <t>Entity Central Index Key</t>
        </is>
      </c>
      <c r="B11" s="4" t="inlineStr">
        <is>
          <t>0001818794</t>
        </is>
      </c>
    </row>
    <row r="12">
      <c r="A12" s="4" t="inlineStr">
        <is>
          <t>Entity File Number</t>
        </is>
      </c>
      <c r="B12" s="4" t="inlineStr">
        <is>
          <t>001-39509</t>
        </is>
      </c>
    </row>
    <row r="13">
      <c r="A13" s="4" t="inlineStr">
        <is>
          <t>Entity Incorporation, State or Country Code</t>
        </is>
      </c>
      <c r="B13" s="4" t="inlineStr">
        <is>
          <t>DE</t>
        </is>
      </c>
    </row>
    <row r="14">
      <c r="A14" s="4" t="inlineStr">
        <is>
          <t>Entity Tax Identification Number</t>
        </is>
      </c>
      <c r="B14" s="4" t="inlineStr">
        <is>
          <t>36-4883909</t>
        </is>
      </c>
    </row>
    <row r="15">
      <c r="A15" s="4" t="inlineStr">
        <is>
          <t>Entity Address, Address Line One</t>
        </is>
      </c>
      <c r="B15" s="4" t="inlineStr">
        <is>
          <t>830 Winter Street</t>
        </is>
      </c>
    </row>
    <row r="16">
      <c r="A16" s="4" t="inlineStr">
        <is>
          <t>Entity Address, City or Town</t>
        </is>
      </c>
      <c r="B16" s="4" t="inlineStr">
        <is>
          <t>Waltham</t>
        </is>
      </c>
    </row>
    <row r="17">
      <c r="A17" s="4" t="inlineStr">
        <is>
          <t>Entity Address, State or Province</t>
        </is>
      </c>
      <c r="B17" s="4" t="inlineStr">
        <is>
          <t>MA</t>
        </is>
      </c>
    </row>
    <row r="18">
      <c r="A18" s="4" t="inlineStr">
        <is>
          <t>Entity Address, Postal Zip Code</t>
        </is>
      </c>
      <c r="B18" s="4" t="inlineStr">
        <is>
          <t>02451</t>
        </is>
      </c>
    </row>
    <row r="19">
      <c r="A19" s="4" t="inlineStr">
        <is>
          <t>City Area Code</t>
        </is>
      </c>
      <c r="B19" s="4" t="inlineStr">
        <is>
          <t>781</t>
        </is>
      </c>
    </row>
    <row r="20">
      <c r="A20" s="4" t="inlineStr">
        <is>
          <t>Local Phone Number</t>
        </is>
      </c>
      <c r="B20" s="4" t="inlineStr">
        <is>
          <t>786-823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Common Stock, Shares Outstanding</t>
        </is>
      </c>
      <c r="C27" s="5" t="n">
        <v>51457555</v>
      </c>
    </row>
    <row r="28">
      <c r="A28" s="4" t="inlineStr">
        <is>
          <t>Entity Shell Company</t>
        </is>
      </c>
      <c r="B28" s="4" t="inlineStr">
        <is>
          <t>false</t>
        </is>
      </c>
    </row>
    <row r="29">
      <c r="A29" s="4" t="inlineStr">
        <is>
          <t>Document Annual Report</t>
        </is>
      </c>
      <c r="B29" s="4" t="inlineStr">
        <is>
          <t>true</t>
        </is>
      </c>
    </row>
    <row r="30">
      <c r="A30" s="4" t="inlineStr">
        <is>
          <t>Document Transition Report</t>
        </is>
      </c>
      <c r="B30" s="4" t="inlineStr">
        <is>
          <t>false</t>
        </is>
      </c>
    </row>
    <row r="31">
      <c r="A31" s="4" t="inlineStr">
        <is>
          <t>Title of 12(b) Security</t>
        </is>
      </c>
      <c r="B31" s="4" t="inlineStr">
        <is>
          <t>Common Stock, $0.0001 par value per share</t>
        </is>
      </c>
    </row>
    <row r="32">
      <c r="A32" s="4" t="inlineStr">
        <is>
          <t>Trading Symbol</t>
        </is>
      </c>
      <c r="B32" s="4" t="inlineStr">
        <is>
          <t>DYN</t>
        </is>
      </c>
    </row>
    <row r="33">
      <c r="A33" s="4" t="inlineStr">
        <is>
          <t>Security Exchange Name</t>
        </is>
      </c>
      <c r="B33" s="4" t="inlineStr">
        <is>
          <t>NASDAQ</t>
        </is>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false</t>
        </is>
      </c>
    </row>
    <row r="37">
      <c r="A37" s="4" t="inlineStr">
        <is>
          <t>Entity Public Float</t>
        </is>
      </c>
      <c r="D37" s="6" t="n">
        <v>0</v>
      </c>
    </row>
    <row r="38">
      <c r="A38" s="4" t="inlineStr">
        <is>
          <t>Documents Incorporated by Reference</t>
        </is>
      </c>
      <c r="B38" s="4" t="inlineStr">
        <is>
          <t>The Registrant intends to file a definitive proxy statement pursuant to Regulation 14A relating to the 2021 Annual Meeting of Stockholders within 120 days of the end of the Registrant’s fiscal year ended December 31, 2020. Portions of such definitive proxy statement are incorporated by reference into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and Fair Value Measurements</t>
        </is>
      </c>
      <c r="B1" s="2" t="inlineStr">
        <is>
          <t>12 Months Ended</t>
        </is>
      </c>
    </row>
    <row r="2">
      <c r="B2" s="2" t="inlineStr">
        <is>
          <t>Dec. 31, 2020</t>
        </is>
      </c>
    </row>
    <row r="3">
      <c r="A3" s="3" t="inlineStr">
        <is>
          <t>Marketable Securities And Fair Value Measurements [Abstract]</t>
        </is>
      </c>
    </row>
    <row r="4">
      <c r="A4" s="4" t="inlineStr">
        <is>
          <t>Marketable Securities and Fair Value Measurements</t>
        </is>
      </c>
      <c r="B4" s="4" t="inlineStr">
        <is>
          <t>3. Marketable securities and fair value measurements Marketable securities by security type at December 31, 2020 consisted of the following:
(in thousands)
Amortized Cost
Unrealized Gains
Unrealized Losses
Total
Commercial paper
6,412
—
—
6,412
Certificates of deposit
1,504
—
—
1,504
Corporate debt securities
36,572
—
(27
)
36,545
Total
$
44,489
$
—
$
(27
)
$
44,462
The Company did not have marketable securities as of December 31, 2019. The following tables set forth by level, within the fair value hierarchy (see Note 2), the assets carried at fair value on a recurring basis for the periods presented:
Fair Value Measurements as of December 31, 2020
(in thousands)
Level 1
Level 2
Level 3
Total
Assets:
Cash equivalents
Money market funds
155,017
—
—
155,017
Commercial paper
2,999
—
—
2,999
Certificates of deposit
—
5,309
—
5,309
Marketable securities
Commercial paper
6,412
—
6,412
Certificates of deposit
—
1,504
—
1,504
Corporate debt securities
—
36,545
—
36,545
Total
$
164,428
$
43,359
$
—
$
207,787
Fair Value Measurements as of December 31, 2019
(in thousands)
Level 1
Level 2
Level 3
Total
Assets:
Cash equivalents
Money market funds
$
14,420
—
—
$
14,420
Total
$
14,420
$
—
$
—
$
14,420
The fair value of U.S. government money market funds and commercial paper were determined by the Company based on quoted market prices, which represent a Level 1 measurement within the fair value hierarchy. Certificates of deposit and corporate debt securities were valued by the Company using quoted prices in active markets for similar securities, which represent a Level 2 measurement within the fair value hierarchy. During the years ended December 31, 2020 and 2019, there were no transfers between Level 1, Level 2 and Level 3. The following table summarizes the scheduled maturity for the Company’s marketable securities at December 31, 2020:
(in thousands)
December 31, 2020
Maturing in one year or less
$
28,623
Maturing after one year through two years
24,147
Maturing after two years
—
Total
$
52,770
There were no sales of marketable securities during the year ending December 31, 2020. The fair value of the preferred stock tranche obligations in connection with the unfunded tranches associated with the Series A Preferred Stock Purchase Agreement (see Note 7) was determined based on significant inputs not observable in the market, which represents a Level 3 measurement within the fair value hierarchy. The fair value of the preferred stock tranche obligations was determined by considering as inputs the future value of the Series A Preferred Stock, the difference between the future value of the Series A Preferred Stock and the contract price, the number of shares underlying the contract, the probability of achieving the funding of the tranches, expected timing of the tranche closing and the discount rate. The future value of Series A Preferred Stock was estimated by calibrating, or backsolving, to the price of the Series A Preferred Stock as set forth in the Series A Preferred Stock Purchase Agreement. The contractual price of the shares to be issued in addition to the number of shares underlying the contract are both provided for by the Series A Preferred Stock Purchase Agreement. The probability of achieving the funding of the tranches and the expected timing of those closings were estimates made by the Company. The discount rate was equal to the risk-free rate for the estimated timing of each tranche closing. The fair value of the liability recognized in connection with the contingent success fee associated with the Loan Agreement (see Note 6) was determined based on significant inputs not observable in the market, which represents a Level 3 measurement within the fair value hierarchy. The fair value of the liability was determined using the probability-weighted expected return method (“PWERM”), which considered as inputs the probability of occurrence of a specified liquidity event, the expected timing of a liquidity event, the amount of the success fee and a risk-adjusted discount rate. The initial fair value of the liability was de minimis due to the low probability of the events probable of triggering payment. As of September 21, 2020, the closing date of the IPO, the event occurred and the probability increased to 100% and the discount rate was assessed to be 0%. Based on these inputs, the Company determined that the fair value of the derivative liability was $0.5 million as of September 21, 2020. Following the completion of the IPO, the success fee of $0.5 million was paid in September 2020. The following table presents a roll-forward of the aggregate fair values of the Company’s liabilities for which fair value is determined by Level 3 inputs:
(in thousands)
Preferred Stock Tranche Obligations
Success Fee Obligation
Balance—January 1, 2019
$
3,375
$
—
Settlement of Tranche Right I
1,621
—
Change in fair value
1,323
—
Reclassification of Tranche Right II to equity
(6,319
)
—
Balance—December 31, 2019
—
—
Initial fair value of success fee obligation
—
—
Change in fair value
—
450
Settlement of derivative instrument
—
(450
)
Balance—December 31, 2020
$
—
$
—
Financial instruments not recorded at fair value The carrying values of cash, cash equivalents, accounts payable and accrued expenses that are reported on the balance sheets approximate their fair value due to the short-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4. Property and equipment Property and equipment consisted of the following:
December 31,
(in thousands)
2020
2019
Laboratory equipment
$
2,744
$
1,705
Office and computer equipment
78
62
Leasehold improvements
14
14
Construction in process
105
—
Property and equipment—at cost
2,941
1,781
Less accumulated depreciation and amortization
(995
)
(295
)
Property and equipment—net
$
1,946
$
1,486
Depreciation expense totaled $0.7 million and $0.3 million for the years ended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ed of the following:
December 31,
(in thousands)
2020
2019
Payroll and benefits
$
2,105
$
540
Consulting services
263
60
Legal services
325
—
Research and development
4,782
484
Facility costs
52
18
Total
$
7,527
$
1,1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0</t>
        </is>
      </c>
    </row>
    <row r="3">
      <c r="A3" s="3" t="inlineStr">
        <is>
          <t>Debt Disclosure [Abstract]</t>
        </is>
      </c>
    </row>
    <row r="4">
      <c r="A4" s="4" t="inlineStr">
        <is>
          <t>Debt Financing</t>
        </is>
      </c>
      <c r="B4" s="4" t="inlineStr">
        <is>
          <t xml:space="preserve">6. Debt financing On February 20, 2020, the Company entered into a Loan Agreement pursuant to which the lender made term loans to the Company in an aggregate principal amount of $10.0 million. Borrowings under the Loan Agreement were collateralized by substantially all of the Company’s assets, excluding intellectual property. Interest on the outstanding loan balance accrued at a variable annual rate equal to the greater of (i) the lender’s prime rate plus 0.25% and (ii) 5.00%, and the Company was required to make interest-only payments on the loans on a monthly basis through August 2021. The outstanding borrowings were repaid in October 2020. As part of the Loan Agreement, a success fee of $0.5 million was required in the event of a liquidation event, including an IPO. The success fee represented an embedded derivative which the Company bifurcated from the debt arrangement and carried at fair value. In September 2020, the Company completed its IPO and paid the success fee of $0.5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3" t="inlineStr">
        <is>
          <t>Equity [Abstract]</t>
        </is>
      </c>
    </row>
    <row r="4">
      <c r="A4" s="4" t="inlineStr">
        <is>
          <t>Convertible Preferred Stock</t>
        </is>
      </c>
      <c r="B4" s="4" t="inlineStr">
        <is>
          <t xml:space="preserve">7. Convertible preferred stock Since inception, the Company issued Series A convertible preferred stock (the “Series A Preferred Stock”) and Series B convertible preferred stock (the “Series B Preferred Stock”). Collectively the Series A Preferred Stock and the Series B Preferred Stock are referred to as the Preferred Stock. Upon the closing of the IPO in September 2020, the Company’s Preferred Stock automatically converted into 28,086,375 shares of common stock. Series A Preferred Stock On November 29, 2018, the Company entered into the Series A Preferred Stock Purchase Agreement with its initial investors committing to purchase an aggregate of $50.0 million in shares of Series A Preferred Stock. At the initial closing, 12,500,000 shares of Series A Preferred Stock were issued by the Company at a purchase price of $1.00 per share, for gross cash proceeds of $7.5 million. Of the 12,500,000 shares issued, 5,000,000 shares were issued upon conversion of the then outstanding SAFEs, which had a fair value of $5.0 million. In April 2019, the Company issued an additional 20,000,000 shares of Series A Preferred Stock under the terms of the Series A Preferred Stock Purchase Agreement at a purchase price of $1.00 per share for total gross proceeds of $20.0 million. Issuance costs associated with each closing of the Series A Preferred Stock financing were $0.1 million. On March 18, 2020, the Company entered into a separate Series A Preferred Stock Purchase Agreement with an additional investor and issued 2,000,000 shares of Series A Preferred Stock at a purchase price $1.00 per share for gross cash proceeds of $2.0 million. In July 2020, the Company issued and sold 17,500,000 shares of Series A Preferred Stock at a price of $1.00 per share, for gross proceeds of $17.5 million. Series B Preferred Stock In August 2020, the Company issued and sold 41,159,724 shares of Series B Preferred Stock at a price of $2.81 per share for gross proceeds of $115.7 million. Tranche Rights Included in the terms of the November 2018 Series A Preferred Stock Purchase Agreement were certain rights (“Tranche Rights”) granted to the investors who purchased the Series A Preferred Stock purchased in November 2018. The Tranche Rights contingently obligated the investors to purchase, and the Company to sell, up to an aggregate of 37,500,000 shares of Series A Preferred Stock at $1.00 per share upon the satisfaction of specified research and development milestones by the Company. The Tranche Rights are also exercisable at the option of the holders of the Series A Preferred Stock. The Tranche Rights were divided into separate rights and obligations to purchase 20,000,000 shares (“Tranche Right I”) and 17,500,000 shares (“Tranche Right II”) based on the achievement of specified milestones for each tranche. The Company concluded that the Tranche Rights met the definition of a freestanding financial instrument, as the Tranche Rights were legally detachable and separately exercisable from the Series A Preferred Stock. Therefore, the Company allocated the proceeds from the November 2018 issuance between the Tranche Rights and the Series A Preferred Stock. As the Series A Preferred Stock was redeemable upon a deemed liquidation event at the election of the holder-controlled Board, and therefore outside of the control of the Company, the Tranche Rights were initially classified as a liability and were initially recorded at their fair value of $3.4 million. The Tranche Rights were then remeasured at fair value at each reporting period, with changes in fair value recorded in the statement of operations. The estimated fair value of the Tranche Rights was determined at each reporting date using a probability-weighted present value model that considers the probability of closing a tranche, the estimated future value of the Series A Preferred Stock to be issued at each closing, and the investment required at each closing. Future values were converted to present value using a discount rate appropriate for probability-adjusted cash flows. In April 2019, Tranche Right I was settled when the Company closed on the issuance of 20,000,000 shares Series A Preferred Stock. The fair value of the Tranche Right I as of the closing date was reclassified from a liability to Series A Preferred Stock within equity. In September 2019, the size of the Board was increased from five to six members, including three independent members, which allowed the Company to conclude that the redemption rights of the holders of the Series A Preferred Stock was within the control of the Company. As a result, the Company concluded that Tranche Right II qualified for equity classification as of that date. The preferred stock tranche obligation liability, with a fair value of $6.3 million, was reclassified into permanent equity and was no longer remeasured at fair value. In July 2020, Tranche Right II was settled when the Company closed on the issuance of 17,500,000 shares Series A Preferred Stock. The Preferred Stock had the followings rights and privileges: Dividends Holders of the Preferred Stock were entitled to receive non-cumulative dividends when, as and if declared by the Board. The Company did not declare dividends on any class of preferred or common stock. Liquidation In the event of any liquidation, dissolution, or winding-up of the Company, which would include the sale of the Company, the Preferred Stock was senior to common stock. Voting The holders of the Preferred Stock were entitled to the number of votes equal to the number of shares of common stock into which the shares of Preferred Stock held by each holder were then convertible. Conversion The holders of the Preferred Stock were able to convert, at any time, each share of Preferred Stock into shares of common stock at the stated conversion pr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8. Equity As of December 31, 2020, the Company’s restated certificate of incorporation authorized the Company to issue 200,000,000 shares of common stock, par value $0.0001 per share, and 10,000,000 shares of preferred stock, par value $0.0001 per share. As of December 31, 2019, the Company had authorized 68,000,000 shares of common stock. The voting, dividend and liquidation rights of the holders of the Company’s common stock was subject to and qualified by the rights, powers and preferences of the holders of the Preferred Stock as set forth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9. Stock-based compensation 2018 Stock incentive plan The Company’s 2018 Stock Incentive Plan (the “2018 Plan”) provided for the Company to sell or issue incentive stock options or nonqualified stock options, restricted stock, and other equity awards to employees, directors and consultants of the Company. The 2018 Plan was administered by the board of directors or, at the discretion of the board of directors, by a committee of the board of directors. The exercise prices, vesting and other restrictions were determined at the discretion of the board of directors. The total number of shares of common stock authorized under the 2018 Plan was 8,267,252 shares. Upon the effectiveness of the 2020 Plan, the Company ceased granting awards under the 2018 Plan, and the 1,928,487 shares of common stock remaining under the 2018 Plan became available for future issuance under the 2020 Plan. 2020 Stock incentive plan In August 2020 the Company’s board of directors adopted and the Company’s stockholders approved the 2020 Plan (together with the 2018 Plan the “Plans”), which became effective on September 16, 2020. The 2020 Plan provides for the grant of incentive stock options, nonstatutory stock options, stock appreciation rights, restricted stock awards, restricted stock units and other stock-based awards to employees, directors, consultants and advisors of the Company. The 2020 Plan is administered by the Company’s board of directors or by a committee appointed by the board of directors. Upon the effectiveness of the 2020 Plan, the Company ceased granting awards under the 2018 Plan. The number of shares initially reserved for issuance under the 2020 Plan was 4,884,233. The number of shares of common stock reserved for issuance under the 2020 Plan automatically increases on the first day of each fiscal year, beginning with the fiscal year commencing on January 1, 2021 and continuing for each fiscal year until, and including the fiscal year commencing on, January 1, 2030, in an amount equal to the lower of (1) 5% of the shares of common stock outstanding on such date and (2) an amount determined by the Company’s board of directors. On January 1, 2021, 2,272,345 shares were added to the shares reserved for issuance under the 2020 Plan in the first of these annual increases. As of December 31, 2020, 3,237,244 shares remained available for future issuance under the 2020 Plan. 2020 Employee Stock Purchase Plan In August 2020 the Company’s board of directors adopted and the Company’s stockholders approved the 2020 Employee Stock Purchase Plan (the “2020 ESPP”), which became effective September 16, 2020. The 2020 ESPP is administered by the Company’s board of directors or by a committee appointed by the board of directors. The 2020 ESPP initially provides participating employees with the opportunity to purchase up to an aggregate of 488,414 shares of common stock. The number of shares of common stock reserved for issuance under the 2020 ESPP will automatically increase on the first day of each fiscal year, beginning with the fiscal year commencing on January 1, 2021 and continuing for each fiscal year until, and including the fiscal year commencing on, January 1, 2030, in an amount equal to the lowest of (1) 1,953,656 shares of common stock, (2) 1% of the shares of common stock outstanding on such date, and (3) an amount determined by the board of directors. As of December 31, 2020, no offering periods have commenced under the 2020 ESPP and 488,414 shares remained available for issuance. Stock option valuation The Company typically grants stock options at exercise prices deemed by the Board to be equal to the fair value of the common stock at the time of grant. In the periods prior to the IPO, the fair value of the common stock was determined by the Board at each measurement date based on a variety of different factors, including the results obtained from independent third-party appraisals, the Company’s financial position and historical financial performance, the status of development of the Company’s programs, the current climate in the marketplace, the illiquid nature of the common stock, the effect of the rights and preferences of the preferred stockholders, and the prospects of a liquidity event, among others. In the periods following the IPO, the fair value is determined based upon the quoted price of the Company’s common stock.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grant-date fair value of options granted were as follows:
Year Ended December 31, 2020
Year Ended December 31, 2019
Expected volatility
75%
74%
Risk-free interest rate
0.31% — 1.67%
1.46% — 2.50%
Expected term (in years)
6
6
Expected dividend yield
—
—
Stock option activity The following table summarizes the option activity:
(in thousands, except share and per share data)
Options
Weighted Average Exercise Price
Weighted Average Remaining Life (in years)
Aggregate Intrinsic Value
Outstanding January 1, 2020
311,303
$
0.93
9.5
$
30
Granted
6,252,967
7.13
Exercised
(32,197
)
0.93
Canceled
(110,484
)
1.04
Outstanding December 31, 2020
6,421,589
$
6.97
9.5
$
90,112
Options exercisable— December 31, 2020
447,925
$
4.74
9.2
$
7,282
Options vested or expected to vest— December 31, 2020
6,421,589
$
6.97
9.5
$
90,112
The weighted-average grant date fair value of the options granted during the years ended December 31, 2020 and 2019 was $4.50 per share and $0.62 per share, respectively. As of December 31, 2020 there was $20.3 million of unrecognized compensation expense, which the Company expects to recognize over a weighted-average period of 2.71 years. Additionally, as of December 31, 2020, the Company has unrecognized compensation cost related to unvested stock-based awards with performance-based vesting conditions for which performance has not been deemed probable of $2.6 million. Restricted stock units A restricted stock unit (“RSU”) represents the right to receive one share of common stock upon vesting of the RSU. The Company grants RSUs with service conditions that vest in four equal annual installments provided that the employee remains employed with the Company. The Company also grants RSUs with performance conditions that vest upon the achievement of specified milestones. The fair value of each RSU is based on the closing price of the Company’s common stock on the date of grant. A summary of the Company’s RSU activity and related information for the 2020 Plan for the year ended December 31, 2020 is as follows:
Number of Shares Underlying RSUs
Weighted Average Grant Date Fair Value
Issued and unvested as of January 1, 2020
—
—
Granted
403,355
$
23.60
Vested
—
—
Forfeited
—
—
Issued and unvested as of December 31, 2020
403,355
$
23.60
As of December 31, 2020, there was $7.7 million of unrecognized compensation costs ​​​​​​​related to unvested RSUs, which are expected to be recognized over a weighted-average period of 2.75 years. Additionally, as of December 31, 2020, the Company has unrecognized compensation cost of $0.6 million related to unvested stock-based awards with performance-based vesting conditions for which performance has not been deemed probable. Restricted common stock During the year ended December 31, 2018, the Company granted restricted common stock with service-based vesting conditions. Shares of unvested restricted common stock may not be sold or transferred by the holder. These restrictions lapse according to the time-based vesting conditions of each award. The grant date fair value of these shares was immaterial. The following table summarizes the Company’s restricted common stock award activity for the year ended December 31, 2020:
Number of Restricted Shares
Issued and unvested as of January 1, 2020
652,482
Vested
(282,153
)
Issued and unvested as of December 31, 2020
370,329
The Company recorded stock-based compensation expense in the following expense categories of its statements of operations:
Year Ended December 31,
(in thousands)
2020
2019
Research and development
$
2,699
$
13
General and administrative
3,892
13
Total
$
6,591
$
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There is no provision for income taxes because the Company has historically incurred net operating losses and maintains a full valuation allowance against its deferred tax assets. The reported amount of income tax expense/benefit for the years ended December 31, 2020 and 2019 differs from the amount that would result from applying domestic federal statutory rates to pretax losses primarily because of changes in the valuation allowance. A reconciliation of the U.S. federal statutory income tax rate to the Company’s effective income tax rate is as follows:
Year Ended December 31,
2020
2019
Federal income tax expense at statutory rate
21
%
21
%
State taxes—net of federal benefit
5
6
Change in fair value of preferred stock tranche obligations
—
(2
)
Other permanent differences
—
(1
)
Federal &amp; state R&amp;D credits
1
4
Increase in valuation allowance
(27
)
(28
)
Effective income tax rate
0
%
0
% Significant components of the Company’s net deferred tax assets at December 31, 2020 and 2019 are as follows:
Year Ended December 31,
(in thousands)
2020
2019
Deferred tax assets:
Stock-based compensation
$
1,349
$
1
Net operating loss carryforwards
18,858
4,848
Credit carryforwards
1,155
612
Intangible assets
—
12
Accrued expenses
580
161
Total deferred tax assets
21,942
5,634
Valuation allowance
(21,899
)
(5,607
)
Total net deferred tax assets
43
27
Deferred tax liabilities:
Fixed assets
(43
)
(27
)
Total deferred tax liability
(43
)
(27
)
Total deferred tax assets (liabilities)
$
—
$
—
As of December 31, 2020, the Company had federal and state net operating loss carryforwards of $69.1 million and $68.9 million, respectively. The federal net operating loss carryforwards are indefinite lived and the state net operating loss carryforwards begin to expire in 2038. As of December 31, 2020, the Company also had federal and state research and development tax credit carryforwards $0.8 million and $0.4 million, respectively, which begin to expire in 2039 and 2033,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has evaluated the positive and negative evidence bearing upon the realizability of its deferred tax assets, which are comprised principally of net operating loss carryforwards and research and development tax credit carryforwards. Management has considered the Company’s history of cumulative net losses incurred since inception and its lack of commercialization of any products or generation of any revenue from product sales since inception and concluded that it is more likely than not that the Company will not recognize the benefits of its federal and state deferred tax assets. Accordingly, a full valuation allowance has been established against the net deferred tax assets as of December 31, 2020 and 2019. The increase in the valuation allowance for deferred tax assets during the years ended December 31, 2020 and 2019 totaled $16.3 million and $4.2 million, respectively, and related primarily to the increase in net operating loss carryforwards. The Company’s policy is to record estimated interest and penalties related to uncertain tax positions in income tax expense. The Company has no amounts recorded for any unrecognized tax positions, accrued interest or penalties as of December 31, 2020 and 2019. The Company files tax returns as prescribed by the tax laws of the jurisdictions in which it operates, including the United States and the Commonwealth of Massachusetts. In the normal course of business, the Company is subject to examination by federal and state jurisdictions, where applicable. There are currently no pending tax examinations. The Company’s tax returns are open under statute from 2018 to the pres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1. Net loss per share Basic and diluted net loss per share was calculated as follows:
Year Ended December 31,
(in thousands, except share and per share data)
2020
2019
Numerator:
Net loss
$
(59,437
)
$
(14,859
)
Denominator:
Weighted-average common shares outstanding—basic and diluted
14,395,955
2,442,872
Net loss per share—basic and diluted
$
(4.13
)
$
(6.08
) The following potentially dilutive common stock equivalents, presented based on amounts outstanding at each period end, were excluded from the computation of diluted net loss per share for the periods indicated because including them would have had an anti-dilutive effect:
Year Ended December 31,
2020
2019
Options to purchase common stock
6,421,589
311,303
Unvested restricted common stock
370,329
652,482
Unvested restricted stock units
403,355
—
Convertible preferred stock (as converted to common stock)
—
9,798,298
Total
7,195,273
10,762,0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and contingencies Operating leases In May 2019, the Company entered into a sublease agreement for laboratory and office space in Waltham, Massachusetts. The term of the sublease commenced on July 1, 2019 and expires on December 31, 2021. In December 2020, the Company entered into a lease agreement (the “Lease”), pursuant to which the Company will lease approximately 68,187 square feet of additional office and laboratory space located in Waltham, Massachusetts (the “Premises”). The Lease will have a term of eight years and six months that will commence when the Premises are ready for occupancy. The Company’s obligation for the payment of base rent for the Premises begins six months after the commencement date and will be $0.4 million per month, increasing up to $0.5 million during the term of the Lease. The Company has two options to extend the term of the Lease, each for a period of an additional five years. The Company expects the Premises to be ready for occupancy in the second half of 2021. Rent expense for the years ended December 31, 2020 and 2019 totaled $0.8 million and $0.7 million, respectively. Future minimum lease payments under the non-cancelable operating leases consisted of the following as of December 31, 2020:
Year Ending December 31,
(in thousands)
2021
$
800
2022
4,603
2023
4,741
2024
4,883
2025
5,029
Thereafter
21,672
Total
$
41,728
Legal proceedings The Company is not currently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any such legal proceedings. Other contractual obligations The Company enters into contracts in the normal course of business with third parties for preclinical research studies, clinical trials and testing and manufacturing services. These contracts typically do not contain minimum purchase commitments and are generally cancelable by the Company upon written notice. Payments due upon cancellation consist of payments for services provided or expenses incurred, including noncancelable obligations of the service providers, up to the date of cancellation and in the case of certain arrangements may include non-cancelable fees. The Company has also entered into a license agreement (the “UMONS Agreement”) with the University of Mons (“UMONS”) in April 2020, pursuant to which UMONS granted to the Company an exclusive, worldwide license to certain patents and patent applications and a non-exclusive, worldwide license to existing, related know-how. Each of the issued patents licensed to the Company under the UMONS Agreement is scheduled to expire in 2031. The licenses under the UMONS Agreement confer on the Company the right to research, develop and commercialize products (“licensed products”), and to practice processes, in each case, covered by the licensed patents and existing, related know-how. Under the UMONS Agreement, the Company is obligated to use commercially reasonable efforts to develop at least one licensed product and, to the extent regulatory approval is obtained in such jurisdictions, to commercialize at least one licensed product in the United States and the United Kingdom or a member country of the European Union. Unless terminated earlier, the UMONS Agreement will remain in effect until the last to expire of the licensed patent rights on a licensed product-by-licensed product and country-by-country basis. UMONS may terminate the UMONS Agreement in the event of a material breach by the Company and the Company’s failure to cure such breach within a specified time period. The Company may voluntarily terminate the UMONS Agreement with prior notice to UMONS. In connection with the Company’s entry into the UMONS Agreement, the Company paid UMONS an upfront payment of €0.1 million. The Company also agreed to make milestone payments to UMONS upon the achievement of specified development and regulatory milestones up to a maximum aggregate total of €0.4 million for the first licensed product to achieve such milestones and up to a maximum aggregate total of €0.2 million for each subsequent licensed product to achieve each such milestones, as well as a low single-digit percentage royalty on net sales of licensed products by the Company, its affiliates and sublicensees. These royalty obligations continue on a licensed product-by-licensed product and country-by-country basis until the expiration of the last licensed patent rights covering such licensed product in such country. In addition, if the Company sublicenses rights under the UMONS Agreement, the Company is required to pay a low double-digit percentage of the sublicense revenue to UMONS. Additionally, if the Company chooses to file, prosecute or maintain any patents included in the licensed patent rights under the UMONS Agreement, it will be required to bear the full cost and expenses of preparing, filing, prosecuting and maintaining any such patents. No amounts have been accrued under this arrangement with respect to potential milestone payment obligations or royalty obligations given the uncertainty of achieving the specified milestones and commercial sales of any licensed produ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300852000</v>
      </c>
      <c r="C3" s="6" t="n">
        <v>14632000</v>
      </c>
    </row>
    <row r="4">
      <c r="A4" s="4" t="inlineStr">
        <is>
          <t>Marketable securities</t>
        </is>
      </c>
      <c r="B4" s="5" t="n">
        <v>44462000</v>
      </c>
      <c r="C4" s="5" t="n">
        <v>0</v>
      </c>
    </row>
    <row r="5">
      <c r="A5" s="4" t="inlineStr">
        <is>
          <t>Prepaid expenses and other current assets</t>
        </is>
      </c>
      <c r="B5" s="5" t="n">
        <v>3773000</v>
      </c>
      <c r="C5" s="5" t="n">
        <v>127000</v>
      </c>
    </row>
    <row r="6">
      <c r="A6" s="4" t="inlineStr">
        <is>
          <t>Total current assets</t>
        </is>
      </c>
      <c r="B6" s="5" t="n">
        <v>349087000</v>
      </c>
      <c r="C6" s="5" t="n">
        <v>14759000</v>
      </c>
    </row>
    <row r="7">
      <c r="A7" s="4" t="inlineStr">
        <is>
          <t>Property and equipment, net</t>
        </is>
      </c>
      <c r="B7" s="5" t="n">
        <v>1946000</v>
      </c>
      <c r="C7" s="5" t="n">
        <v>1486000</v>
      </c>
    </row>
    <row r="8">
      <c r="A8" s="4" t="inlineStr">
        <is>
          <t>Restricted cash and other assets</t>
        </is>
      </c>
      <c r="B8" s="5" t="n">
        <v>2301000</v>
      </c>
      <c r="C8" s="5" t="n">
        <v>191000</v>
      </c>
    </row>
    <row r="9">
      <c r="A9" s="4" t="inlineStr">
        <is>
          <t>Total assets</t>
        </is>
      </c>
      <c r="B9" s="5" t="n">
        <v>353334000</v>
      </c>
      <c r="C9" s="5" t="n">
        <v>16436000</v>
      </c>
    </row>
    <row r="10">
      <c r="A10" s="3" t="inlineStr">
        <is>
          <t>Current liabilities:</t>
        </is>
      </c>
    </row>
    <row r="11">
      <c r="A11" s="4" t="inlineStr">
        <is>
          <t>Accounts payable</t>
        </is>
      </c>
      <c r="B11" s="5" t="n">
        <v>3440000</v>
      </c>
      <c r="C11" s="5" t="n">
        <v>1256000</v>
      </c>
    </row>
    <row r="12">
      <c r="A12" s="4" t="inlineStr">
        <is>
          <t>Accrued expenses and other current liabilities</t>
        </is>
      </c>
      <c r="B12" s="5" t="n">
        <v>7527000</v>
      </c>
      <c r="C12" s="5" t="n">
        <v>1102000</v>
      </c>
    </row>
    <row r="13">
      <c r="A13" s="4" t="inlineStr">
        <is>
          <t>Total current liabilities</t>
        </is>
      </c>
      <c r="B13" s="5" t="n">
        <v>10967000</v>
      </c>
      <c r="C13" s="5" t="n">
        <v>2358000</v>
      </c>
    </row>
    <row r="14">
      <c r="A14" s="4" t="inlineStr">
        <is>
          <t>Deferred rent</t>
        </is>
      </c>
      <c r="C14" s="5" t="n">
        <v>42000</v>
      </c>
    </row>
    <row r="15">
      <c r="A15" s="4" t="inlineStr">
        <is>
          <t>Total liabilities</t>
        </is>
      </c>
      <c r="B15" s="5" t="n">
        <v>10967000</v>
      </c>
      <c r="C15" s="5" t="n">
        <v>2400000</v>
      </c>
    </row>
    <row r="16">
      <c r="A16" s="4" t="inlineStr">
        <is>
          <t>Commitments and contingencies (Note 12)</t>
        </is>
      </c>
      <c r="B16" s="4" t="inlineStr">
        <is>
          <t xml:space="preserve"> </t>
        </is>
      </c>
      <c r="C16" s="4" t="inlineStr">
        <is>
          <t xml:space="preserve"> </t>
        </is>
      </c>
    </row>
    <row r="17">
      <c r="A17" s="3" t="inlineStr">
        <is>
          <t>Stockholders’ equity</t>
        </is>
      </c>
    </row>
    <row r="18">
      <c r="A18" s="4" t="inlineStr">
        <is>
          <t>Preferred stock</t>
        </is>
      </c>
      <c r="B18" s="4" t="inlineStr">
        <is>
          <t xml:space="preserve"> </t>
        </is>
      </c>
      <c r="C18" s="4" t="inlineStr">
        <is>
          <t xml:space="preserve"> </t>
        </is>
      </c>
    </row>
    <row r="19">
      <c r="A19" s="4" t="inlineStr">
        <is>
          <t>Common stock, $0.0001 par value; 200,000,000 and 68,000,000 shares authorized at December 31, 2020 and 2019, respectively; 45,446,903 and 3,239,017 shares issued and 45,076,574 and 2,586,535 shares outstanding at December 31, 2020 and 2019, respectively</t>
        </is>
      </c>
      <c r="B19" s="5" t="n">
        <v>5000</v>
      </c>
      <c r="C19" s="5" t="n">
        <v>1000</v>
      </c>
    </row>
    <row r="20">
      <c r="A20" s="4" t="inlineStr">
        <is>
          <t>Additional paid-in capital</t>
        </is>
      </c>
      <c r="B20" s="5" t="n">
        <v>421572000</v>
      </c>
      <c r="C20" s="5" t="n">
        <v>6352000</v>
      </c>
    </row>
    <row r="21">
      <c r="A21" s="4" t="inlineStr">
        <is>
          <t>Accumulated other comprehensive loss</t>
        </is>
      </c>
      <c r="B21" s="5" t="n">
        <v>-27000</v>
      </c>
    </row>
    <row r="22">
      <c r="A22" s="4" t="inlineStr">
        <is>
          <t>Accumulated deficit</t>
        </is>
      </c>
      <c r="B22" s="5" t="n">
        <v>-79183000</v>
      </c>
      <c r="C22" s="5" t="n">
        <v>-19746000</v>
      </c>
    </row>
    <row r="23">
      <c r="A23" s="4" t="inlineStr">
        <is>
          <t>Total stockholders’ equity</t>
        </is>
      </c>
      <c r="B23" s="5" t="n">
        <v>342367000</v>
      </c>
      <c r="C23" s="5" t="n">
        <v>14036000</v>
      </c>
    </row>
    <row r="24">
      <c r="A24" s="4" t="inlineStr">
        <is>
          <t>Total liabilities and stockholders’ equity</t>
        </is>
      </c>
      <c r="B24" s="6" t="n">
        <v>353334000</v>
      </c>
      <c r="C24" s="5" t="n">
        <v>16436000</v>
      </c>
    </row>
    <row r="25">
      <c r="A25" s="4" t="inlineStr">
        <is>
          <t>Convertible Preferred Stock</t>
        </is>
      </c>
    </row>
    <row r="26">
      <c r="A26" s="3" t="inlineStr">
        <is>
          <t>Stockholders’ equity</t>
        </is>
      </c>
    </row>
    <row r="27">
      <c r="A27" s="4" t="inlineStr">
        <is>
          <t>Preferred stock</t>
        </is>
      </c>
      <c r="C27" s="6" t="n">
        <v>274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3. Subsequent events For the year ended December 31, 2020, subsequent events were evaluated through March 4, 2021, the date on which the audited consolidated financial statements were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and stock-based compensation expens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is>
      </c>
    </row>
    <row r="5">
      <c r="A5" s="4" t="inlineStr">
        <is>
          <t>Concentrations of Credit Risk and of Significant Suppliers</t>
        </is>
      </c>
      <c r="B5" s="4" t="inlineStr">
        <is>
          <t>Concentrations of credit risk and of significant suppliers Financial instruments that potentially expose the Company to concentrations of credit risk consist primarily of cash, cash equivalents and marketable securities. The Company believes the depository institutions in which the cash and cash equivalents are held are of high-credit quality. The Company maintains its cash equivalents in money market funds that invest in U.S. treasury securities. The Company’s marketable securities as of December 31, 2020 consisted of commercial paper and corporate debt securities. The Company has adopted an investment policy that limits the amounts the Company may invest in the securities of any single issuer with the exclusion of the U.S. government. The Company has not experienced any credit losses. The Company is dependent on a small number of third-party suppliers for its drug substance and drug product. In particular, the Company relies, and expects to continue to rely, on third-party suppliers for certain materials and components required for the development of its programs and future production of any product candidates it may develop for its programs. These programs could be adversely affected by a significant interruption in the supply process.</t>
        </is>
      </c>
    </row>
    <row r="6">
      <c r="A6" s="4" t="inlineStr">
        <is>
          <t>Cash and Cash Equivalents</t>
        </is>
      </c>
      <c r="B6" s="4" t="inlineStr">
        <is>
          <t xml:space="preserve">Cash and cash equivalents Cash includes cash in readily available checking accounts and cash equivalents include all highly liquid investments maturing within 90 days from the date of purchase. </t>
        </is>
      </c>
    </row>
    <row r="7">
      <c r="A7" s="4" t="inlineStr">
        <is>
          <t>Restricted Cash</t>
        </is>
      </c>
      <c r="B7" s="4" t="inlineStr">
        <is>
          <t>Restricted cash Amounts included in restricted cash represent amounts pledged as collateral for letters of credit required for security deposits on the Company’s leased facilities. Restricted cash totaled $2.3 million and $0.0 million at December 31, 2020 and 2019, respectively. These amounts are classified as restricted cash on the Company’s consolidated balance sheets.</t>
        </is>
      </c>
    </row>
    <row r="8">
      <c r="A8" s="4" t="inlineStr">
        <is>
          <t>Marketable Securities</t>
        </is>
      </c>
      <c r="B8" s="4" t="inlineStr">
        <is>
          <t>Marketable securities The Company’s marketable securities as of December 31, 2020 consisted of commercial paper, certificates of deposit and corporate debt securities and are classified as available-for-sale and are reported at fair value. Unrealized losses on available-for-sale debt securities are reported as a component of accumulated other comprehensive loss in stockholders’ equity. Realized gains and losses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9">
      <c r="A9" s="4" t="inlineStr">
        <is>
          <t>Deferred Rent</t>
        </is>
      </c>
      <c r="B9" s="4" t="inlineStr">
        <is>
          <t>Deferred rent Payment escalations, rent holidays and other lease incentives that may be included in lease agreements are accrued or deferred as appropriate such that rent expense for each lease is recognized on a straight-line basis over the respective lease term. Adjustments for such items are recorded as deferred rent and amortized over the respective lease terms.</t>
        </is>
      </c>
    </row>
    <row r="10">
      <c r="A10" s="4" t="inlineStr">
        <is>
          <t>Property and Equipment</t>
        </is>
      </c>
      <c r="B10"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3 years
Furnitures and fixtures
5 years
Computer equipment
3 years
Leasehold improvements
Shorter of life of lease or 10 yea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which do not improve or extend the life of the respective assets are charged to expense as incurred. </t>
        </is>
      </c>
    </row>
    <row r="11">
      <c r="A11" s="4" t="inlineStr">
        <is>
          <t>Impairment of Long-Lived Assets</t>
        </is>
      </c>
      <c r="B11" s="4" t="inlineStr">
        <is>
          <t xml:space="preserve">Impairment of long-lived assets Long-lived assets consist of property and equipment. The Company evaluates the recoverability of its long-lived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and the fair value of such assets. The Company has not recorded any impairment charges in the periods presented in these financial statements. </t>
        </is>
      </c>
    </row>
    <row r="12">
      <c r="A12" s="4" t="inlineStr">
        <is>
          <t>Segment Information</t>
        </is>
      </c>
      <c r="B12"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EO views the Company’s operations and manages the business as one operating segment. </t>
        </is>
      </c>
    </row>
    <row r="13">
      <c r="A13" s="4" t="inlineStr">
        <is>
          <t>Research and Development Costs</t>
        </is>
      </c>
      <c r="B13" s="4" t="inlineStr">
        <is>
          <t xml:space="preserve">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preclinical development activities as well as the cost of licensing technology. Upfront payments and milestone payments made for the licensing of technology are expensed as research and development expenses in the period in which they are incurred. Advance payments for goods or services to be received in the future for use in research and development activities are recorded as prepaid expenses. The prepaid amounts are expensed as the related goods are consumed or the services are performed. </t>
        </is>
      </c>
    </row>
    <row r="14">
      <c r="A14" s="4" t="inlineStr">
        <is>
          <t>Research and Manufacturing Contract Costs and Accruals</t>
        </is>
      </c>
      <c r="B14" s="4" t="inlineStr">
        <is>
          <t>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5">
      <c r="A15" s="4" t="inlineStr">
        <is>
          <t>Patent Costs</t>
        </is>
      </c>
      <c r="B15"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6">
      <c r="A16" s="4" t="inlineStr">
        <is>
          <t>Income Taxes</t>
        </is>
      </c>
      <c r="B16"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
        </is>
      </c>
    </row>
    <row r="17">
      <c r="A17" s="4" t="inlineStr">
        <is>
          <t>Fair Value Measurements</t>
        </is>
      </c>
      <c r="B17" s="4" t="inlineStr">
        <is>
          <t xml:space="preserve">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 </t>
        </is>
      </c>
    </row>
    <row r="18">
      <c r="A18" s="4" t="inlineStr">
        <is>
          <t>Net Loss Per Share</t>
        </is>
      </c>
      <c r="B18" s="4" t="inlineStr">
        <is>
          <t xml:space="preserve">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uring periods of loss, the Company does not allocate loss to participating securities because they have no contractual obligation to share in the losses of the Company. Basic net loss per share is computed by dividing the net income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
        </is>
      </c>
    </row>
    <row r="19">
      <c r="A19" s="4" t="inlineStr">
        <is>
          <t>Redeemable Convertible Preferred Stock</t>
        </is>
      </c>
      <c r="B19" s="4" t="inlineStr">
        <is>
          <t xml:space="preserve">Redeemable convertible preferred stock The Company recorded redeemable convertible preferred stock at fair value upon issuance, net of any issuance costs. The Company classified stock that was redeemable in circumstances outside of the Company’s control outside of permanent equity. No accretion was recognized as the contingent events that could give rise to redemption were not deemed probable. </t>
        </is>
      </c>
    </row>
    <row r="20">
      <c r="A20" s="4" t="inlineStr">
        <is>
          <t>Stock-Based Compensation</t>
        </is>
      </c>
      <c r="B20" s="4" t="inlineStr">
        <is>
          <t xml:space="preserve">Stock-based compensation The Company accounts for stock-based awards at fair value, and measures fair value using the Black-Scholes option-pricing model. Stock-based compensation costs are recognized as expense over the requisite service period, which is generally the vesting period, on a straight-line basis for all time-vested awards. Forfeitures are recognized as they occur. </t>
        </is>
      </c>
    </row>
    <row r="21">
      <c r="A21" s="4" t="inlineStr">
        <is>
          <t>Success Fee Obligation</t>
        </is>
      </c>
      <c r="B21" s="4" t="inlineStr">
        <is>
          <t xml:space="preserve">Success fee obligation The Company’s loan and security agreement (the “Loan Agreement”) entered into in 2020 required the Company to pay a success fee of $0.5 million upon the occurrence of a specified liquidity event, as described in the Loan Agreement, which included the Company’s IPO. The liability was initially deemed immaterial upon entering into the Loan Agreement and was subsequently remeasured to fair value at each reporting date. Following the completion of the IPO, the success fee of $0.5 million was paid in September 2020. </t>
        </is>
      </c>
    </row>
    <row r="22">
      <c r="A22" s="4" t="inlineStr">
        <is>
          <t>Comprehensive Loss</t>
        </is>
      </c>
      <c r="B22" s="4" t="inlineStr">
        <is>
          <t xml:space="preserve">Comprehensive loss Comprehensive loss includes net loss as well as other changes in stockholders’ equity that result from transactions and economic events other than those with stockholders. For the year ended December 31, 2020, the Company’s only element of other comprehensive loss was unrealized gains (losses) on marketable securities. </t>
        </is>
      </c>
    </row>
    <row r="23">
      <c r="A23" s="4" t="inlineStr">
        <is>
          <t>Accounting Pronouncements Issued and Not Adopted</t>
        </is>
      </c>
      <c r="B23" s="4" t="inlineStr">
        <is>
          <t xml:space="preserve">Accounting pronouncements issued and not adopted In February 2016, the FASB issued ASU 2016-02, Leases (Topic 842). The new standard requires that all lessees recognize the assets and liabilities that arise from leases on the balance sheet and disclose qualitative and quantitative information about its leasing arrangements. The Company plans to adopt ASU 2016-02 on January 1, 2021 using the modified retrospective approach transition method as of the date of adoption such that prior periods will not be restated. The Company will also elect a package of practical expedients, under which an entity need not reassess whether any expired or existing contracts are or contain leases, the lease classification for any expired or existing leases, or initial direct costs for any existing leases. The adoption of the new standard is expected to result in the recognition of material liabilities and right-of-use assets, however, the Company has not completed the assess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Estimated Useful Lives</t>
        </is>
      </c>
      <c r="B4" s="4" t="inlineStr">
        <is>
          <t xml:space="preserve">Depreciation and amortization expense is recognized using the straight-line method over the estimated useful life of each asset as follows:
Estimated Useful Life
Laboratory equipment
3 years
Furnitures and fixtures
5 years
Computer equipment
3 years
Leasehold improvements
Shorter of life of lease or 1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12 Months Ended</t>
        </is>
      </c>
    </row>
    <row r="2">
      <c r="B2" s="2" t="inlineStr">
        <is>
          <t>Dec. 31, 2020</t>
        </is>
      </c>
    </row>
    <row r="3">
      <c r="A3" s="3" t="inlineStr">
        <is>
          <t>Marketable Securities And Fair Value Measurements [Abstract]</t>
        </is>
      </c>
    </row>
    <row r="4">
      <c r="A4" s="4" t="inlineStr">
        <is>
          <t>Summary of Marketable Securities by Security Type</t>
        </is>
      </c>
      <c r="B4" s="4" t="inlineStr">
        <is>
          <t>Marketable securities by security type at December 31, 2020 consisted of the following:
(in thousands)
Amortized Cost
Unrealized Gains
Unrealized Losses
Total
Commercial paper
6,412
—
—
6,412
Certificates of deposit
1,504
—
—
1,504
Corporate debt securities
36,572
—
(27
)
36,545
Total
$
44,489
$
—
$
(27
)
$
44,462</t>
        </is>
      </c>
    </row>
    <row r="5">
      <c r="A5" s="4" t="inlineStr">
        <is>
          <t>Summary of Assets Carried at Fair Value on Recurring Basis</t>
        </is>
      </c>
      <c r="B5" s="4" t="inlineStr">
        <is>
          <t>The following tables set forth by level, within the fair value hierarchy (see Note 2), the assets carried at fair value on a recurring basis for the periods presented:
Fair Value Measurements as of December 31, 2020
(in thousands)
Level 1
Level 2
Level 3
Total
Assets:
Cash equivalents
Money market funds
155,017
—
—
155,017
Commercial paper
2,999
—
—
2,999
Certificates of deposit
—
5,309
—
5,309
Marketable securities
Commercial paper
6,412
—
6,412
Certificates of deposit
—
1,504
—
1,504
Corporate debt securities
—
36,545
—
36,545
Total
$
164,428
$
43,359
$
—
$
207,787
Fair Value Measurements as of December 31, 2019
(in thousands)
Level 1
Level 2
Level 3
Total
Assets:
Cash equivalents
Money market funds
$
14,420
—
—
$
14,420
Total
$
14,420
$
—
$
—
$
14,420</t>
        </is>
      </c>
    </row>
    <row r="6">
      <c r="A6" s="4" t="inlineStr">
        <is>
          <t>Summary of Scheduled Maturity for Marketable Securities</t>
        </is>
      </c>
      <c r="B6" s="4" t="inlineStr">
        <is>
          <t>The following table summarizes the scheduled maturity for the Company’s marketable securities at December 31, 2020:
(in thousands)
December 31, 2020
Maturing in one year or less
$
28,623
Maturing after one year through two years
24,147
Maturing after two years
—
Total
$
52,770</t>
        </is>
      </c>
    </row>
    <row r="7">
      <c r="A7" s="4" t="inlineStr">
        <is>
          <t>Roll-forward of Aggregate Fair Values of Liabilities Determined by Level 3 Inputs</t>
        </is>
      </c>
      <c r="B7" s="4" t="inlineStr">
        <is>
          <t>The following table presents a roll-forward of the aggregate fair values of the Company’s liabilities for which fair value is determined by Level 3 inputs:
(in thousands)
Preferred Stock Tranche Obligations
Success Fee Obligation
Balance—January 1, 2019
$
3,375
$
—
Settlement of Tranche Right I
1,621
—
Change in fair value
1,323
—
Reclassification of Tranche Right II to equity
(6,319
)
—
Balance—December 31, 2019
—
—
Initial fair value of success fee obligation
—
—
Change in fair value
—
450
Settlement of derivative instrument
—
(450
)
Balance—December 31, 202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December 31,
(in thousands)
2020
2019
Laboratory equipment
$
2,744
$
1,705
Office and computer equipment
78
62
Leasehold improvements
14
14
Construction in process
105
—
Property and equipment—at cost
2,941
1,781
Less accumulated depreciation and amortization
(995
)
(295
)
Property and equipment—net
$
1,946
$
1,4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December 31,
(in thousands)
2020
2019
Payroll and benefits
$
2,105
$
540
Consulting services
263
60
Legal services
325
—
Research and development
4,782
484
Facility costs
52
18
Total
$
7,527
$
1,1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Assumptions Used to Determine Grant-Date Fair Value of Options Granted</t>
        </is>
      </c>
      <c r="B4" s="4" t="inlineStr">
        <is>
          <t>The assumptions that the Company used to determine the grant-date fair value of options granted were as follows:
Year Ended December 31, 2020
Year Ended December 31, 2019
Expected volatility
75%
74%
Risk-free interest rate
0.31% — 1.67%
1.46% — 2.50%
Expected term (in years)
6
6
Expected dividend yield
—
—</t>
        </is>
      </c>
    </row>
    <row r="5">
      <c r="A5" s="4" t="inlineStr">
        <is>
          <t>Summary of Stock Option Activity and Related Information</t>
        </is>
      </c>
      <c r="B5" s="4" t="inlineStr">
        <is>
          <t>The following table summarizes the option activity:
(in thousands, except share and per share data)
Options
Weighted Average Exercise Price
Weighted Average Remaining Life (in years)
Aggregate Intrinsic Value
Outstanding January 1, 2020
311,303
$
0.93
9.5
$
30
Granted
6,252,967
7.13
Exercised
(32,197
)
0.93
Canceled
(110,484
)
1.04
Outstanding December 31, 2020
6,421,589
$
6.97
9.5
$
90,112
Options exercisable— December 31, 2020
447,925
$
4.74
9.2
$
7,282
Options vested or expected to vest— December 31, 2020
6,421,589
$
6.97
9.5
$
90,112</t>
        </is>
      </c>
    </row>
    <row r="6">
      <c r="A6" s="4" t="inlineStr">
        <is>
          <t>Summary of RSU Activity</t>
        </is>
      </c>
      <c r="B6" s="4" t="inlineStr">
        <is>
          <t>A summary of the Company’s RSU activity and related information for the 2020 Plan for the year ended December 31, 2020 is as follows:
Number of Shares Underlying RSUs
Weighted Average Grant Date Fair Value
Issued and unvested as of January 1, 2020
—
—
Granted
403,355
$
23.60
Vested
—
—
Forfeited
—
—
Issued and unvested as of December 31, 2020
403,355
$
23.60</t>
        </is>
      </c>
    </row>
    <row r="7">
      <c r="A7" s="4" t="inlineStr">
        <is>
          <t>Summary of Restricted Common Stock Award Activity</t>
        </is>
      </c>
      <c r="B7" s="4" t="inlineStr">
        <is>
          <t>The following table summarizes the Company’s restricted common stock award activity for the year ended December 31, 2020:
Number of Restricted Shares
Issued and unvested as of January 1, 2020
652,482
Vested
(282,153
)
Issued and unvested as of December 31, 2020
370,329</t>
        </is>
      </c>
    </row>
    <row r="8">
      <c r="A8" s="4" t="inlineStr">
        <is>
          <t>Summary of Stock-based Compensation Expense</t>
        </is>
      </c>
      <c r="B8" s="4" t="inlineStr">
        <is>
          <t>The Company recorded stock-based compensation expense in the following expense categories of its statements of operations:
Year Ended December 31,
(in thousands)
2020
2019
Research and development
$
2,699
$
13
General and administrative
3,892
13
Total
$
6,591
$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A reconciliation of the U.S. federal statutory income tax rate to the Company’s effective income tax rate is as follows:
Year Ended December 31,
2020
2019
Federal income tax expense at statutory rate
21
%
21
%
State taxes—net of federal benefit
5
6
Change in fair value of preferred stock tranche obligations
—
(2
)
Other permanent differences
—
(1
)
Federal &amp; state R&amp;D credits
1
4
Increase in valuation allowance
(27
)
(28
)
Effective income tax rate
0
%
0
%</t>
        </is>
      </c>
    </row>
    <row r="5">
      <c r="A5" s="4" t="inlineStr">
        <is>
          <t>Schedule of Deferred Tax Assets and Liabilities</t>
        </is>
      </c>
      <c r="B5" s="4" t="inlineStr">
        <is>
          <t>Significant components of the Company’s net deferred tax assets at December 31, 2020 and 2019 are as follows:
Year Ended December 31,
(in thousands)
2020
2019
Deferred tax assets:
Stock-based compensation
$
1,349
$
1
Net operating loss carryforwards
18,858
4,848
Credit carryforwards
1,155
612
Intangible assets
—
12
Accrued expenses
580
161
Total deferred tax assets
21,942
5,634
Valuation allowance
(21,899
)
(5,607
)
Total net deferred tax assets
43
27
Deferred tax liabilities:
Fixed assets
(43
)
(27
)
Total deferred tax liability
(43
)
(27
)
Total deferred tax assets (liabilitie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Basic and diluted net loss per share was calculated as follows:
Year Ended December 31,
(in thousands, except share and per share data)
2020
2019
Numerator:
Net loss
$
(59,437
)
$
(14,859
)
Denominator:
Weighted-average common shares outstanding—basic and diluted
14,395,955
2,442,872
Net loss per share—basic and diluted
$
(4.13
)
$
(6.08
)</t>
        </is>
      </c>
    </row>
    <row r="5">
      <c r="A5" s="4" t="inlineStr">
        <is>
          <t>Potential Dilutive Securities Excluded From Calculation Of Net Loss Per Share</t>
        </is>
      </c>
      <c r="B5" s="4" t="inlineStr">
        <is>
          <t>The following potentially dilutive common stock equivalents, presented based on amounts outstanding at each period end, were excluded from the computation of diluted net loss per share for the periods indicated because including them would have had an anti-dilutive effect:
Year Ended December 31,
2020
2019
Options to purchase common stock
6,421,589
311,303
Unvested restricted common stock
370,329
652,482
Unvested restricted stock units
403,355
—
Convertible preferred stock (as converted to common stock)
—
9,798,298
Total
7,195,273
10,762,0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Non-Cancelable Operating Leases</t>
        </is>
      </c>
      <c r="B4" s="4" t="inlineStr">
        <is>
          <t>Future minimum lease payments under the non-cancelable operating leases consisted of the following as of December 31, 2020:
Year Ending December 31,
(in thousands)
2021
$
800
2022
4,603
2023
4,741
2024
4,883
2025
5,029
Thereafter
21,672
Total
$
41,7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row>
    <row r="4">
      <c r="A4" s="4" t="inlineStr">
        <is>
          <t>Preferred stock, shares authorized</t>
        </is>
      </c>
      <c r="B4" s="5" t="n">
        <v>10000000</v>
      </c>
    </row>
    <row r="5">
      <c r="A5" s="4" t="inlineStr">
        <is>
          <t>Common stock, par value</t>
        </is>
      </c>
      <c r="B5" s="7" t="n">
        <v>0.0001</v>
      </c>
      <c r="C5" s="7" t="n">
        <v>0.0001</v>
      </c>
    </row>
    <row r="6">
      <c r="A6" s="4" t="inlineStr">
        <is>
          <t>Common stock, shares authorized</t>
        </is>
      </c>
      <c r="B6" s="5" t="n">
        <v>200000000</v>
      </c>
      <c r="C6" s="5" t="n">
        <v>68000000</v>
      </c>
    </row>
    <row r="7">
      <c r="A7" s="4" t="inlineStr">
        <is>
          <t>Common stock, shares issued</t>
        </is>
      </c>
      <c r="B7" s="5" t="n">
        <v>45446903</v>
      </c>
      <c r="C7" s="5" t="n">
        <v>3239017</v>
      </c>
    </row>
    <row r="8">
      <c r="A8" s="4" t="inlineStr">
        <is>
          <t>Common stock, shares outstanding</t>
        </is>
      </c>
      <c r="B8" s="5" t="n">
        <v>45076574</v>
      </c>
      <c r="C8" s="5" t="n">
        <v>2586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ature of Business and Basis of Presentation - Additional Information (Details) - USD ($) $ / shares in Units, $ in Millions</t>
        </is>
      </c>
      <c r="B1" s="2" t="inlineStr">
        <is>
          <t>Jan. 25, 2021</t>
        </is>
      </c>
      <c r="C1" s="2" t="inlineStr">
        <is>
          <t>Sep. 21, 2020</t>
        </is>
      </c>
      <c r="D1" s="2" t="inlineStr">
        <is>
          <t>Dec. 31, 2020</t>
        </is>
      </c>
    </row>
    <row r="2">
      <c r="A2" s="3" t="inlineStr">
        <is>
          <t>Nature Of Business And Basis Of Presentation [Line Items]</t>
        </is>
      </c>
    </row>
    <row r="3">
      <c r="A3" s="4" t="inlineStr">
        <is>
          <t>Entity incorporation date</t>
        </is>
      </c>
      <c r="D3" s="4" t="inlineStr">
        <is>
          <t>Dec. 1,
		2017</t>
        </is>
      </c>
    </row>
    <row r="4">
      <c r="A4" s="4" t="inlineStr">
        <is>
          <t>Initial Public Offering | Common Stock</t>
        </is>
      </c>
    </row>
    <row r="5">
      <c r="A5" s="3" t="inlineStr">
        <is>
          <t>Nature Of Business And Basis Of Presentation [Line Items]</t>
        </is>
      </c>
    </row>
    <row r="6">
      <c r="A6" s="4" t="inlineStr">
        <is>
          <t>Number of shares issued and sold</t>
        </is>
      </c>
      <c r="C6" s="5" t="n">
        <v>14089314</v>
      </c>
    </row>
    <row r="7">
      <c r="A7" s="4" t="inlineStr">
        <is>
          <t>Underwriters option to purchase additional shares</t>
        </is>
      </c>
      <c r="C7" s="5" t="n">
        <v>1837736</v>
      </c>
    </row>
    <row r="8">
      <c r="A8" s="4" t="inlineStr">
        <is>
          <t>Public offering price</t>
        </is>
      </c>
      <c r="C8" s="6" t="n">
        <v>19</v>
      </c>
    </row>
    <row r="9">
      <c r="A9" s="4" t="inlineStr">
        <is>
          <t>Net proceeds from issuance of common stock</t>
        </is>
      </c>
      <c r="C9" s="9" t="n">
        <v>246.4</v>
      </c>
    </row>
    <row r="10">
      <c r="A10" s="4" t="inlineStr">
        <is>
          <t>Follow-on Public Offering | Common Stock | Subsequent Event</t>
        </is>
      </c>
    </row>
    <row r="11">
      <c r="A11" s="3" t="inlineStr">
        <is>
          <t>Nature Of Business And Basis Of Presentation [Line Items]</t>
        </is>
      </c>
    </row>
    <row r="12">
      <c r="A12" s="4" t="inlineStr">
        <is>
          <t>Number of shares issued and sold</t>
        </is>
      </c>
      <c r="B12" s="5" t="n">
        <v>6000000</v>
      </c>
    </row>
    <row r="13">
      <c r="A13" s="4" t="inlineStr">
        <is>
          <t>Public offering price</t>
        </is>
      </c>
      <c r="B13" s="6" t="n">
        <v>28</v>
      </c>
    </row>
    <row r="14">
      <c r="A14" s="4" t="inlineStr">
        <is>
          <t>Net proceeds from issuance of common stock</t>
        </is>
      </c>
      <c r="B14" s="9" t="n">
        <v>15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s>
  <sheetData>
    <row r="1">
      <c r="A1" s="1" t="inlineStr">
        <is>
          <t>Summary of Significant Accounting Policies - Additional Information (Details)</t>
        </is>
      </c>
      <c r="B1" s="2" t="inlineStr">
        <is>
          <t>Sep. 21, 2020USD ($)</t>
        </is>
      </c>
      <c r="C1" s="2" t="inlineStr">
        <is>
          <t>Sep. 30, 2020USD ($)</t>
        </is>
      </c>
      <c r="D1" s="2" t="inlineStr">
        <is>
          <t>Dec. 31, 2020USD ($)Segment</t>
        </is>
      </c>
      <c r="E1" s="2" t="inlineStr">
        <is>
          <t>Dec. 31, 2019USD ($)</t>
        </is>
      </c>
    </row>
    <row r="2">
      <c r="A2" s="3" t="inlineStr">
        <is>
          <t>Summary Of Significant Accounting Policies [Line Items]</t>
        </is>
      </c>
    </row>
    <row r="3">
      <c r="A3" s="4" t="inlineStr">
        <is>
          <t>Cash and cash equivalent maturity period</t>
        </is>
      </c>
      <c r="D3" s="4" t="inlineStr">
        <is>
          <t>90 days</t>
        </is>
      </c>
    </row>
    <row r="4">
      <c r="A4" s="4" t="inlineStr">
        <is>
          <t>Restricted cash</t>
        </is>
      </c>
      <c r="D4" s="6" t="n">
        <v>2300000</v>
      </c>
      <c r="E4" s="6" t="n">
        <v>0</v>
      </c>
    </row>
    <row r="5">
      <c r="A5" s="4" t="inlineStr">
        <is>
          <t>Impairment charges</t>
        </is>
      </c>
      <c r="D5" s="6" t="n">
        <v>0</v>
      </c>
    </row>
    <row r="6">
      <c r="A6" s="4" t="inlineStr">
        <is>
          <t>Number of operating segment | Segment</t>
        </is>
      </c>
      <c r="D6" s="5" t="n">
        <v>1</v>
      </c>
    </row>
    <row r="7">
      <c r="A7" s="4" t="inlineStr">
        <is>
          <t>Success fee paid</t>
        </is>
      </c>
      <c r="B7" s="6" t="n">
        <v>500000</v>
      </c>
      <c r="C7" s="6" t="n">
        <v>500000</v>
      </c>
    </row>
    <row r="8">
      <c r="A8" s="4" t="inlineStr">
        <is>
          <t>Loan Agreement | Pacific Western Bank</t>
        </is>
      </c>
    </row>
    <row r="9">
      <c r="A9" s="3" t="inlineStr">
        <is>
          <t>Summary Of Significant Accounting Policies [Line Items]</t>
        </is>
      </c>
    </row>
    <row r="10">
      <c r="A10" s="4" t="inlineStr">
        <is>
          <t>Success fee paid</t>
        </is>
      </c>
      <c r="D10"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Schedule of Estimated Useful Lives of Property, Plant and Equipment (Details)</t>
        </is>
      </c>
      <c r="B1" s="2" t="inlineStr">
        <is>
          <t>12 Months Ended</t>
        </is>
      </c>
    </row>
    <row r="2">
      <c r="B2" s="2" t="inlineStr">
        <is>
          <t>Dec. 31, 2020</t>
        </is>
      </c>
    </row>
    <row r="3">
      <c r="A3" s="4" t="inlineStr">
        <is>
          <t>Laboratory Equipment</t>
        </is>
      </c>
    </row>
    <row r="4">
      <c r="A4" s="3" t="inlineStr">
        <is>
          <t>Property Plant And Equipment [Line Items]</t>
        </is>
      </c>
    </row>
    <row r="5">
      <c r="A5" s="4" t="inlineStr">
        <is>
          <t>Property, plant and equipment, useful life</t>
        </is>
      </c>
      <c r="B5" s="4" t="inlineStr">
        <is>
          <t>3 years</t>
        </is>
      </c>
    </row>
    <row r="6">
      <c r="A6" s="4" t="inlineStr">
        <is>
          <t>Furnitures and Fixtures</t>
        </is>
      </c>
    </row>
    <row r="7">
      <c r="A7" s="3" t="inlineStr">
        <is>
          <t>Property Plant And Equipment [Line Items]</t>
        </is>
      </c>
    </row>
    <row r="8">
      <c r="A8" s="4" t="inlineStr">
        <is>
          <t>Property, plant and equipment, useful life</t>
        </is>
      </c>
      <c r="B8" s="4" t="inlineStr">
        <is>
          <t>5 years</t>
        </is>
      </c>
    </row>
    <row r="9">
      <c r="A9" s="4" t="inlineStr">
        <is>
          <t>Computer Equipment</t>
        </is>
      </c>
    </row>
    <row r="10">
      <c r="A10" s="3" t="inlineStr">
        <is>
          <t>Property Plant And Equipment [Line Items]</t>
        </is>
      </c>
    </row>
    <row r="11">
      <c r="A11" s="4" t="inlineStr">
        <is>
          <t>Property, plant and equipment, useful life</t>
        </is>
      </c>
      <c r="B11" s="4" t="inlineStr">
        <is>
          <t>3 years</t>
        </is>
      </c>
    </row>
    <row r="12">
      <c r="A12" s="4" t="inlineStr">
        <is>
          <t>Leasehold Improvements</t>
        </is>
      </c>
    </row>
    <row r="13">
      <c r="A13" s="3" t="inlineStr">
        <is>
          <t>Property Plant And Equipment [Line Items]</t>
        </is>
      </c>
    </row>
    <row r="14">
      <c r="A14" s="4" t="inlineStr">
        <is>
          <t>Property, plant and equipment, useful life</t>
        </is>
      </c>
      <c r="B14" s="4" t="inlineStr">
        <is>
          <t>Shorter of life of lease or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Marketable Securities by Security Type (Details) - USD ($)</t>
        </is>
      </c>
      <c r="B1" s="2" t="inlineStr">
        <is>
          <t>Dec. 31, 2020</t>
        </is>
      </c>
      <c r="C1" s="2" t="inlineStr">
        <is>
          <t>Dec. 31, 2019</t>
        </is>
      </c>
    </row>
    <row r="2">
      <c r="A2" s="3" t="inlineStr">
        <is>
          <t>Schedule Of Available For Sale Securities [Line Items]</t>
        </is>
      </c>
    </row>
    <row r="3">
      <c r="A3" s="4" t="inlineStr">
        <is>
          <t>Amortized Cost</t>
        </is>
      </c>
      <c r="B3" s="6" t="n">
        <v>44489000</v>
      </c>
    </row>
    <row r="4">
      <c r="A4" s="4" t="inlineStr">
        <is>
          <t>Unrealized Losses</t>
        </is>
      </c>
      <c r="B4" s="5" t="n">
        <v>-27000</v>
      </c>
    </row>
    <row r="5">
      <c r="A5" s="4" t="inlineStr">
        <is>
          <t>Total</t>
        </is>
      </c>
      <c r="B5" s="5" t="n">
        <v>44462000</v>
      </c>
      <c r="C5" s="6" t="n">
        <v>0</v>
      </c>
    </row>
    <row r="6">
      <c r="A6" s="4" t="inlineStr">
        <is>
          <t>Commercial Paper</t>
        </is>
      </c>
    </row>
    <row r="7">
      <c r="A7" s="3" t="inlineStr">
        <is>
          <t>Schedule Of Available For Sale Securities [Line Items]</t>
        </is>
      </c>
    </row>
    <row r="8">
      <c r="A8" s="4" t="inlineStr">
        <is>
          <t>Amortized Cost</t>
        </is>
      </c>
      <c r="B8" s="5" t="n">
        <v>6412000</v>
      </c>
    </row>
    <row r="9">
      <c r="A9" s="4" t="inlineStr">
        <is>
          <t>Total</t>
        </is>
      </c>
      <c r="B9" s="5" t="n">
        <v>6412000</v>
      </c>
    </row>
    <row r="10">
      <c r="A10" s="4" t="inlineStr">
        <is>
          <t>Certificates of Deposit</t>
        </is>
      </c>
    </row>
    <row r="11">
      <c r="A11" s="3" t="inlineStr">
        <is>
          <t>Schedule Of Available For Sale Securities [Line Items]</t>
        </is>
      </c>
    </row>
    <row r="12">
      <c r="A12" s="4" t="inlineStr">
        <is>
          <t>Amortized Cost</t>
        </is>
      </c>
      <c r="B12" s="5" t="n">
        <v>1504000</v>
      </c>
    </row>
    <row r="13">
      <c r="A13" s="4" t="inlineStr">
        <is>
          <t>Total</t>
        </is>
      </c>
      <c r="B13" s="5" t="n">
        <v>1504000</v>
      </c>
    </row>
    <row r="14">
      <c r="A14" s="4" t="inlineStr">
        <is>
          <t>Corporate Debt Securities</t>
        </is>
      </c>
    </row>
    <row r="15">
      <c r="A15" s="3" t="inlineStr">
        <is>
          <t>Schedule Of Available For Sale Securities [Line Items]</t>
        </is>
      </c>
    </row>
    <row r="16">
      <c r="A16" s="4" t="inlineStr">
        <is>
          <t>Amortized Cost</t>
        </is>
      </c>
      <c r="B16" s="5" t="n">
        <v>36572000</v>
      </c>
    </row>
    <row r="17">
      <c r="A17" s="4" t="inlineStr">
        <is>
          <t>Unrealized Losses</t>
        </is>
      </c>
      <c r="B17" s="5" t="n">
        <v>-27000</v>
      </c>
    </row>
    <row r="18">
      <c r="A18" s="4" t="inlineStr">
        <is>
          <t>Total</t>
        </is>
      </c>
      <c r="B18" s="6" t="n">
        <v>3654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rketable Securities and Fair Value Measurements - Additional Information (Details)</t>
        </is>
      </c>
      <c r="B1" s="2" t="inlineStr">
        <is>
          <t>Sep. 21, 2020USD ($)</t>
        </is>
      </c>
      <c r="C1" s="2" t="inlineStr">
        <is>
          <t>Sep. 30, 2020USD ($)</t>
        </is>
      </c>
      <c r="D1" s="2" t="inlineStr">
        <is>
          <t>Dec. 31, 2020USD ($)</t>
        </is>
      </c>
      <c r="E1" s="2" t="inlineStr">
        <is>
          <t>Dec. 31, 2019USD ($)</t>
        </is>
      </c>
    </row>
    <row r="2">
      <c r="A2" s="3" t="inlineStr">
        <is>
          <t>Fair Value Assets And Liabilities Measured On Recurring And Nonrecurring Basis [Line Items]</t>
        </is>
      </c>
    </row>
    <row r="3">
      <c r="A3" s="4" t="inlineStr">
        <is>
          <t>Marketable securities</t>
        </is>
      </c>
      <c r="D3" s="6" t="n">
        <v>44462000</v>
      </c>
      <c r="E3" s="6" t="n">
        <v>0</v>
      </c>
    </row>
    <row r="4">
      <c r="A4" s="4" t="inlineStr">
        <is>
          <t>Fair value assets, transfers among level 1, level 2 or level 3</t>
        </is>
      </c>
      <c r="D4" s="5" t="n">
        <v>0</v>
      </c>
      <c r="E4" s="6" t="n">
        <v>0</v>
      </c>
    </row>
    <row r="5">
      <c r="A5" s="4" t="inlineStr">
        <is>
          <t>Sales of marketable securities</t>
        </is>
      </c>
      <c r="D5" s="6" t="n">
        <v>0</v>
      </c>
    </row>
    <row r="6">
      <c r="A6" s="4" t="inlineStr">
        <is>
          <t>Fair value liability, payment percentage</t>
        </is>
      </c>
      <c r="B6" s="4" t="inlineStr">
        <is>
          <t>100.00%</t>
        </is>
      </c>
    </row>
    <row r="7">
      <c r="A7" s="4" t="inlineStr">
        <is>
          <t>Fair value of derivative liability</t>
        </is>
      </c>
      <c r="B7" s="6" t="n">
        <v>500000</v>
      </c>
    </row>
    <row r="8">
      <c r="A8" s="4" t="inlineStr">
        <is>
          <t>Success fee paid</t>
        </is>
      </c>
      <c r="B8" s="6" t="n">
        <v>500000</v>
      </c>
      <c r="C8" s="6" t="n">
        <v>500000</v>
      </c>
    </row>
    <row r="9">
      <c r="A9" s="4" t="inlineStr">
        <is>
          <t>Discount Rate</t>
        </is>
      </c>
    </row>
    <row r="10">
      <c r="A10" s="3" t="inlineStr">
        <is>
          <t>Fair Value Assets And Liabilities Measured On Recurring And Nonrecurring Basis [Line Items]</t>
        </is>
      </c>
    </row>
    <row r="11">
      <c r="A11" s="4" t="inlineStr">
        <is>
          <t>Measurement input</t>
        </is>
      </c>
      <c r="B11"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ssets Carried at Fair Value on Recurring Basis (Details) - Fair Value, Recurring - USD ($) $ in Thousands</t>
        </is>
      </c>
      <c r="B1" s="2" t="inlineStr">
        <is>
          <t>Dec. 31, 2020</t>
        </is>
      </c>
      <c r="C1" s="2" t="inlineStr">
        <is>
          <t>Dec. 31, 2019</t>
        </is>
      </c>
    </row>
    <row r="2">
      <c r="A2" s="3" t="inlineStr">
        <is>
          <t>Assets:</t>
        </is>
      </c>
    </row>
    <row r="3">
      <c r="A3" s="4" t="inlineStr">
        <is>
          <t>Total</t>
        </is>
      </c>
      <c r="B3" s="6" t="n">
        <v>207787</v>
      </c>
    </row>
    <row r="4">
      <c r="A4" s="4" t="inlineStr">
        <is>
          <t>Level 1</t>
        </is>
      </c>
    </row>
    <row r="5">
      <c r="A5" s="3" t="inlineStr">
        <is>
          <t>Assets:</t>
        </is>
      </c>
    </row>
    <row r="6">
      <c r="A6" s="4" t="inlineStr">
        <is>
          <t>Total</t>
        </is>
      </c>
      <c r="B6" s="5" t="n">
        <v>164428</v>
      </c>
    </row>
    <row r="7">
      <c r="A7" s="4" t="inlineStr">
        <is>
          <t>Level 2</t>
        </is>
      </c>
    </row>
    <row r="8">
      <c r="A8" s="3" t="inlineStr">
        <is>
          <t>Assets:</t>
        </is>
      </c>
    </row>
    <row r="9">
      <c r="A9" s="4" t="inlineStr">
        <is>
          <t>Total</t>
        </is>
      </c>
      <c r="B9" s="5" t="n">
        <v>43359</v>
      </c>
    </row>
    <row r="10">
      <c r="A10" s="4" t="inlineStr">
        <is>
          <t>Cash Equivalents</t>
        </is>
      </c>
    </row>
    <row r="11">
      <c r="A11" s="3" t="inlineStr">
        <is>
          <t>Assets:</t>
        </is>
      </c>
    </row>
    <row r="12">
      <c r="A12" s="4" t="inlineStr">
        <is>
          <t>Total</t>
        </is>
      </c>
      <c r="C12" s="6" t="n">
        <v>14420</v>
      </c>
    </row>
    <row r="13">
      <c r="A13" s="4" t="inlineStr">
        <is>
          <t>Cash Equivalents | Money Market Funds</t>
        </is>
      </c>
    </row>
    <row r="14">
      <c r="A14" s="3" t="inlineStr">
        <is>
          <t>Assets:</t>
        </is>
      </c>
    </row>
    <row r="15">
      <c r="A15" s="4" t="inlineStr">
        <is>
          <t>Total</t>
        </is>
      </c>
      <c r="B15" s="5" t="n">
        <v>155017</v>
      </c>
      <c r="C15" s="5" t="n">
        <v>14420</v>
      </c>
    </row>
    <row r="16">
      <c r="A16" s="4" t="inlineStr">
        <is>
          <t>Cash Equivalents | Commercial Paper</t>
        </is>
      </c>
    </row>
    <row r="17">
      <c r="A17" s="3" t="inlineStr">
        <is>
          <t>Assets:</t>
        </is>
      </c>
    </row>
    <row r="18">
      <c r="A18" s="4" t="inlineStr">
        <is>
          <t>Total</t>
        </is>
      </c>
      <c r="B18" s="5" t="n">
        <v>2999</v>
      </c>
    </row>
    <row r="19">
      <c r="A19" s="4" t="inlineStr">
        <is>
          <t>Cash Equivalents | Certificates of Deposit</t>
        </is>
      </c>
    </row>
    <row r="20">
      <c r="A20" s="3" t="inlineStr">
        <is>
          <t>Assets:</t>
        </is>
      </c>
    </row>
    <row r="21">
      <c r="A21" s="4" t="inlineStr">
        <is>
          <t>Total</t>
        </is>
      </c>
      <c r="B21" s="5" t="n">
        <v>5309</v>
      </c>
    </row>
    <row r="22">
      <c r="A22" s="4" t="inlineStr">
        <is>
          <t>Cash Equivalents | Level 1</t>
        </is>
      </c>
    </row>
    <row r="23">
      <c r="A23" s="3" t="inlineStr">
        <is>
          <t>Assets:</t>
        </is>
      </c>
    </row>
    <row r="24">
      <c r="A24" s="4" t="inlineStr">
        <is>
          <t>Total</t>
        </is>
      </c>
      <c r="C24" s="5" t="n">
        <v>14420</v>
      </c>
    </row>
    <row r="25">
      <c r="A25" s="4" t="inlineStr">
        <is>
          <t>Cash Equivalents | Level 1 | Money Market Funds</t>
        </is>
      </c>
    </row>
    <row r="26">
      <c r="A26" s="3" t="inlineStr">
        <is>
          <t>Assets:</t>
        </is>
      </c>
    </row>
    <row r="27">
      <c r="A27" s="4" t="inlineStr">
        <is>
          <t>Total</t>
        </is>
      </c>
      <c r="B27" s="5" t="n">
        <v>155017</v>
      </c>
      <c r="C27" s="6" t="n">
        <v>14420</v>
      </c>
    </row>
    <row r="28">
      <c r="A28" s="4" t="inlineStr">
        <is>
          <t>Cash Equivalents | Level 1 | Commercial Paper</t>
        </is>
      </c>
    </row>
    <row r="29">
      <c r="A29" s="3" t="inlineStr">
        <is>
          <t>Assets:</t>
        </is>
      </c>
    </row>
    <row r="30">
      <c r="A30" s="4" t="inlineStr">
        <is>
          <t>Total</t>
        </is>
      </c>
      <c r="B30" s="5" t="n">
        <v>2999</v>
      </c>
    </row>
    <row r="31">
      <c r="A31" s="4" t="inlineStr">
        <is>
          <t>Cash Equivalents | Level 2 | Certificates of Deposit</t>
        </is>
      </c>
    </row>
    <row r="32">
      <c r="A32" s="3" t="inlineStr">
        <is>
          <t>Assets:</t>
        </is>
      </c>
    </row>
    <row r="33">
      <c r="A33" s="4" t="inlineStr">
        <is>
          <t>Total</t>
        </is>
      </c>
      <c r="B33" s="5" t="n">
        <v>5309</v>
      </c>
    </row>
    <row r="34">
      <c r="A34" s="4" t="inlineStr">
        <is>
          <t>Marketable Securities | Corporate Debt Securities</t>
        </is>
      </c>
    </row>
    <row r="35">
      <c r="A35" s="3" t="inlineStr">
        <is>
          <t>Assets:</t>
        </is>
      </c>
    </row>
    <row r="36">
      <c r="A36" s="4" t="inlineStr">
        <is>
          <t>Total</t>
        </is>
      </c>
      <c r="B36" s="5" t="n">
        <v>36545</v>
      </c>
    </row>
    <row r="37">
      <c r="A37" s="4" t="inlineStr">
        <is>
          <t>Marketable Securities | Commercial Paper</t>
        </is>
      </c>
    </row>
    <row r="38">
      <c r="A38" s="3" t="inlineStr">
        <is>
          <t>Assets:</t>
        </is>
      </c>
    </row>
    <row r="39">
      <c r="A39" s="4" t="inlineStr">
        <is>
          <t>Total</t>
        </is>
      </c>
      <c r="B39" s="5" t="n">
        <v>6412</v>
      </c>
    </row>
    <row r="40">
      <c r="A40" s="4" t="inlineStr">
        <is>
          <t>Marketable Securities | Certificates of Deposit</t>
        </is>
      </c>
    </row>
    <row r="41">
      <c r="A41" s="3" t="inlineStr">
        <is>
          <t>Assets:</t>
        </is>
      </c>
    </row>
    <row r="42">
      <c r="A42" s="4" t="inlineStr">
        <is>
          <t>Total</t>
        </is>
      </c>
      <c r="B42" s="5" t="n">
        <v>1504</v>
      </c>
    </row>
    <row r="43">
      <c r="A43" s="4" t="inlineStr">
        <is>
          <t>Marketable Securities | Level 1 | Commercial Paper</t>
        </is>
      </c>
    </row>
    <row r="44">
      <c r="A44" s="3" t="inlineStr">
        <is>
          <t>Assets:</t>
        </is>
      </c>
    </row>
    <row r="45">
      <c r="A45" s="4" t="inlineStr">
        <is>
          <t>Total</t>
        </is>
      </c>
      <c r="B45" s="5" t="n">
        <v>6412</v>
      </c>
    </row>
    <row r="46">
      <c r="A46" s="4" t="inlineStr">
        <is>
          <t>Marketable Securities | Level 2 | Corporate Debt Securities</t>
        </is>
      </c>
    </row>
    <row r="47">
      <c r="A47" s="3" t="inlineStr">
        <is>
          <t>Assets:</t>
        </is>
      </c>
    </row>
    <row r="48">
      <c r="A48" s="4" t="inlineStr">
        <is>
          <t>Total</t>
        </is>
      </c>
      <c r="B48" s="5" t="n">
        <v>36545</v>
      </c>
    </row>
    <row r="49">
      <c r="A49" s="4" t="inlineStr">
        <is>
          <t>Marketable Securities | Level 2 | Certificates of Deposit</t>
        </is>
      </c>
    </row>
    <row r="50">
      <c r="A50" s="3" t="inlineStr">
        <is>
          <t>Assets:</t>
        </is>
      </c>
    </row>
    <row r="51">
      <c r="A51" s="4" t="inlineStr">
        <is>
          <t>Total</t>
        </is>
      </c>
      <c r="B51" s="6" t="n">
        <v>15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 Summary of Scheduled Maturity for Marketable Securities (Details) $ in Thousands</t>
        </is>
      </c>
      <c r="B1" s="2" t="inlineStr">
        <is>
          <t>Dec. 31, 2020USD ($)</t>
        </is>
      </c>
    </row>
    <row r="2">
      <c r="A2" s="3" t="inlineStr">
        <is>
          <t>Marketable Securities And Fair Value Measurements [Abstract]</t>
        </is>
      </c>
    </row>
    <row r="3">
      <c r="A3" s="4" t="inlineStr">
        <is>
          <t>Maturing in one year or less</t>
        </is>
      </c>
      <c r="B3" s="6" t="n">
        <v>28623</v>
      </c>
    </row>
    <row r="4">
      <c r="A4" s="4" t="inlineStr">
        <is>
          <t>Maturing after one year through two years</t>
        </is>
      </c>
      <c r="B4" s="5" t="n">
        <v>24147</v>
      </c>
    </row>
    <row r="5">
      <c r="A5" s="4" t="inlineStr">
        <is>
          <t>Total</t>
        </is>
      </c>
      <c r="B5" s="6" t="n">
        <v>527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 Roll-forward of Aggregate Fair Values of Liabilities Determined by Level 3 Inputs (Details) - Level 3 - USD ($) $ in Thousands</t>
        </is>
      </c>
      <c r="B1" s="2" t="inlineStr">
        <is>
          <t>12 Months Ended</t>
        </is>
      </c>
    </row>
    <row r="2">
      <c r="B2" s="2" t="inlineStr">
        <is>
          <t>Dec. 31, 2020</t>
        </is>
      </c>
      <c r="C2" s="2" t="inlineStr">
        <is>
          <t>Dec. 31, 2019</t>
        </is>
      </c>
    </row>
    <row r="3">
      <c r="A3" s="4" t="inlineStr">
        <is>
          <t>Preferred Stock Tranche Obligations</t>
        </is>
      </c>
    </row>
    <row r="4">
      <c r="A4" s="3" t="inlineStr">
        <is>
          <t>Fair Value Liabilities Measured On Recurring Basis Unobservable Input Reconciliation [Line Items]</t>
        </is>
      </c>
    </row>
    <row r="5">
      <c r="A5" s="4" t="inlineStr">
        <is>
          <t>Balance—January 1, 2019</t>
        </is>
      </c>
      <c r="C5" s="6" t="n">
        <v>3375</v>
      </c>
    </row>
    <row r="6">
      <c r="A6" s="4" t="inlineStr">
        <is>
          <t>Change in fair value</t>
        </is>
      </c>
      <c r="C6" s="5" t="n">
        <v>1323</v>
      </c>
    </row>
    <row r="7">
      <c r="A7" s="4" t="inlineStr">
        <is>
          <t>Reclassification of Tranche Right II to equity</t>
        </is>
      </c>
      <c r="C7" s="5" t="n">
        <v>-6319</v>
      </c>
    </row>
    <row r="8">
      <c r="A8" s="4" t="inlineStr">
        <is>
          <t>Preferred Stock Tranche Obligations | Tranche Right I</t>
        </is>
      </c>
    </row>
    <row r="9">
      <c r="A9" s="3" t="inlineStr">
        <is>
          <t>Fair Value Liabilities Measured On Recurring Basis Unobservable Input Reconciliation [Line Items]</t>
        </is>
      </c>
    </row>
    <row r="10">
      <c r="A10" s="4" t="inlineStr">
        <is>
          <t>Settlement</t>
        </is>
      </c>
      <c r="C10" s="6" t="n">
        <v>1621</v>
      </c>
    </row>
    <row r="11">
      <c r="A11" s="4" t="inlineStr">
        <is>
          <t>Success Fee Obligation</t>
        </is>
      </c>
    </row>
    <row r="12">
      <c r="A12" s="3" t="inlineStr">
        <is>
          <t>Fair Value Liabilities Measured On Recurring Basis Unobservable Input Reconciliation [Line Items]</t>
        </is>
      </c>
    </row>
    <row r="13">
      <c r="A13" s="4" t="inlineStr">
        <is>
          <t>Change in fair value</t>
        </is>
      </c>
      <c r="B13" s="6" t="n">
        <v>450</v>
      </c>
    </row>
    <row r="14">
      <c r="A14" s="4" t="inlineStr">
        <is>
          <t>Success Fee Obligation | Derivative Instrument</t>
        </is>
      </c>
    </row>
    <row r="15">
      <c r="A15" s="3" t="inlineStr">
        <is>
          <t>Fair Value Liabilities Measured On Recurring Basis Unobservable Input Reconciliation [Line Items]</t>
        </is>
      </c>
    </row>
    <row r="16">
      <c r="A16" s="4" t="inlineStr">
        <is>
          <t>Settlement</t>
        </is>
      </c>
      <c r="B16" s="6" t="n">
        <v>-4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at cost</t>
        </is>
      </c>
      <c r="B3" s="6" t="n">
        <v>2941</v>
      </c>
      <c r="C3" s="6" t="n">
        <v>1781</v>
      </c>
    </row>
    <row r="4">
      <c r="A4" s="4" t="inlineStr">
        <is>
          <t>Less accumulated depreciation and amortization</t>
        </is>
      </c>
      <c r="B4" s="5" t="n">
        <v>-995</v>
      </c>
      <c r="C4" s="5" t="n">
        <v>-295</v>
      </c>
    </row>
    <row r="5">
      <c r="A5" s="4" t="inlineStr">
        <is>
          <t>Property and equipment—net</t>
        </is>
      </c>
      <c r="B5" s="5" t="n">
        <v>1946</v>
      </c>
      <c r="C5" s="5" t="n">
        <v>1486</v>
      </c>
    </row>
    <row r="6">
      <c r="A6" s="4" t="inlineStr">
        <is>
          <t>Laboratory Equipment</t>
        </is>
      </c>
    </row>
    <row r="7">
      <c r="A7" s="3" t="inlineStr">
        <is>
          <t>Property Plant And Equipment [Line Items]</t>
        </is>
      </c>
    </row>
    <row r="8">
      <c r="A8" s="4" t="inlineStr">
        <is>
          <t>Property and equipment—at cost</t>
        </is>
      </c>
      <c r="B8" s="5" t="n">
        <v>2744</v>
      </c>
      <c r="C8" s="5" t="n">
        <v>1705</v>
      </c>
    </row>
    <row r="9">
      <c r="A9" s="4" t="inlineStr">
        <is>
          <t>Office and Computer Equipment</t>
        </is>
      </c>
    </row>
    <row r="10">
      <c r="A10" s="3" t="inlineStr">
        <is>
          <t>Property Plant And Equipment [Line Items]</t>
        </is>
      </c>
    </row>
    <row r="11">
      <c r="A11" s="4" t="inlineStr">
        <is>
          <t>Property and equipment—at cost</t>
        </is>
      </c>
      <c r="B11" s="5" t="n">
        <v>78</v>
      </c>
      <c r="C11" s="5" t="n">
        <v>62</v>
      </c>
    </row>
    <row r="12">
      <c r="A12" s="4" t="inlineStr">
        <is>
          <t>Leasehold Improvements</t>
        </is>
      </c>
    </row>
    <row r="13">
      <c r="A13" s="3" t="inlineStr">
        <is>
          <t>Property Plant And Equipment [Line Items]</t>
        </is>
      </c>
    </row>
    <row r="14">
      <c r="A14" s="4" t="inlineStr">
        <is>
          <t>Property and equipment—at cost</t>
        </is>
      </c>
      <c r="B14" s="5" t="n">
        <v>14</v>
      </c>
      <c r="C14" s="6" t="n">
        <v>14</v>
      </c>
    </row>
    <row r="15">
      <c r="A15" s="4" t="inlineStr">
        <is>
          <t>Construction in Process</t>
        </is>
      </c>
    </row>
    <row r="16">
      <c r="A16" s="3" t="inlineStr">
        <is>
          <t>Property Plant And Equipment [Line Items]</t>
        </is>
      </c>
    </row>
    <row r="17">
      <c r="A17" s="4" t="inlineStr">
        <is>
          <t>Property and equipment—at cost</t>
        </is>
      </c>
      <c r="B17" s="6" t="n">
        <v>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6" t="n">
        <v>700</v>
      </c>
      <c r="C4" s="6" t="n">
        <v>2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45200</v>
      </c>
      <c r="C4" s="6" t="n">
        <v>11040</v>
      </c>
    </row>
    <row r="5">
      <c r="A5" s="4" t="inlineStr">
        <is>
          <t>General and administrative</t>
        </is>
      </c>
      <c r="B5" s="5" t="n">
        <v>13447</v>
      </c>
      <c r="C5" s="5" t="n">
        <v>2786</v>
      </c>
    </row>
    <row r="6">
      <c r="A6" s="4" t="inlineStr">
        <is>
          <t>Total operating expenses</t>
        </is>
      </c>
      <c r="B6" s="5" t="n">
        <v>58647</v>
      </c>
      <c r="C6" s="5" t="n">
        <v>13826</v>
      </c>
    </row>
    <row r="7">
      <c r="A7" s="4" t="inlineStr">
        <is>
          <t>Loss from operations</t>
        </is>
      </c>
      <c r="B7" s="5" t="n">
        <v>-58647</v>
      </c>
      <c r="C7" s="5" t="n">
        <v>-13826</v>
      </c>
    </row>
    <row r="8">
      <c r="A8" s="3" t="inlineStr">
        <is>
          <t>Other (expense) income:</t>
        </is>
      </c>
    </row>
    <row r="9">
      <c r="A9" s="4" t="inlineStr">
        <is>
          <t>Interest income</t>
        </is>
      </c>
      <c r="B9" s="5" t="n">
        <v>56</v>
      </c>
      <c r="C9" s="5" t="n">
        <v>290</v>
      </c>
    </row>
    <row r="10">
      <c r="A10" s="4" t="inlineStr">
        <is>
          <t>Interest expense</t>
        </is>
      </c>
      <c r="B10" s="5" t="n">
        <v>-396</v>
      </c>
    </row>
    <row r="11">
      <c r="A11" s="4" t="inlineStr">
        <is>
          <t>Change in fair value of preferred stock tranche obligations</t>
        </is>
      </c>
      <c r="C11" s="5" t="n">
        <v>-1323</v>
      </c>
    </row>
    <row r="12">
      <c r="A12" s="4" t="inlineStr">
        <is>
          <t>Change in success fee obligation</t>
        </is>
      </c>
      <c r="B12" s="5" t="n">
        <v>-450</v>
      </c>
    </row>
    <row r="13">
      <c r="A13" s="4" t="inlineStr">
        <is>
          <t>Total other (expense) income, net</t>
        </is>
      </c>
      <c r="B13" s="5" t="n">
        <v>-790</v>
      </c>
      <c r="C13" s="5" t="n">
        <v>-1033</v>
      </c>
    </row>
    <row r="14">
      <c r="A14" s="4" t="inlineStr">
        <is>
          <t>Net loss</t>
        </is>
      </c>
      <c r="B14" s="6" t="n">
        <v>-59437</v>
      </c>
      <c r="C14" s="6" t="n">
        <v>-14859</v>
      </c>
    </row>
    <row r="15">
      <c r="A15" s="4" t="inlineStr">
        <is>
          <t>Net loss per share, basic and diluted</t>
        </is>
      </c>
      <c r="B15" s="8" t="n">
        <v>-4.13</v>
      </c>
      <c r="C15" s="8" t="n">
        <v>-6.08</v>
      </c>
    </row>
    <row r="16">
      <c r="A16" s="4" t="inlineStr">
        <is>
          <t>Weighted average common shares outstanding, basic and diluted</t>
        </is>
      </c>
      <c r="B16" s="5" t="n">
        <v>14395955</v>
      </c>
      <c r="C16" s="5" t="n">
        <v>2442872</v>
      </c>
    </row>
    <row r="17">
      <c r="A17" s="3" t="inlineStr">
        <is>
          <t>Comprehensive loss:</t>
        </is>
      </c>
    </row>
    <row r="18">
      <c r="A18" s="4" t="inlineStr">
        <is>
          <t>Net loss</t>
        </is>
      </c>
      <c r="B18" s="6" t="n">
        <v>-59437</v>
      </c>
      <c r="C18" s="6" t="n">
        <v>-14859</v>
      </c>
    </row>
    <row r="19">
      <c r="A19" s="3" t="inlineStr">
        <is>
          <t>Other comprehensive loss:</t>
        </is>
      </c>
    </row>
    <row r="20">
      <c r="A20" s="4" t="inlineStr">
        <is>
          <t>Unrealized losses on marketable securities</t>
        </is>
      </c>
      <c r="B20" s="5" t="n">
        <v>-27</v>
      </c>
    </row>
    <row r="21">
      <c r="A21" s="4" t="inlineStr">
        <is>
          <t>Comprehensive loss</t>
        </is>
      </c>
      <c r="B21" s="6" t="n">
        <v>-59464</v>
      </c>
      <c r="C21" s="6" t="n">
        <v>-148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Payroll and benefits</t>
        </is>
      </c>
      <c r="B3" s="6" t="n">
        <v>2105</v>
      </c>
      <c r="C3" s="6" t="n">
        <v>540</v>
      </c>
    </row>
    <row r="4">
      <c r="A4" s="4" t="inlineStr">
        <is>
          <t>Consulting services</t>
        </is>
      </c>
      <c r="B4" s="5" t="n">
        <v>263</v>
      </c>
      <c r="C4" s="5" t="n">
        <v>60</v>
      </c>
    </row>
    <row r="5">
      <c r="A5" s="4" t="inlineStr">
        <is>
          <t>Legal services</t>
        </is>
      </c>
      <c r="B5" s="5" t="n">
        <v>325</v>
      </c>
    </row>
    <row r="6">
      <c r="A6" s="4" t="inlineStr">
        <is>
          <t>Research and development</t>
        </is>
      </c>
      <c r="B6" s="5" t="n">
        <v>4782</v>
      </c>
      <c r="C6" s="5" t="n">
        <v>484</v>
      </c>
    </row>
    <row r="7">
      <c r="A7" s="4" t="inlineStr">
        <is>
          <t>Facility costs</t>
        </is>
      </c>
      <c r="B7" s="5" t="n">
        <v>52</v>
      </c>
      <c r="C7" s="5" t="n">
        <v>18</v>
      </c>
    </row>
    <row r="8">
      <c r="A8" s="4" t="inlineStr">
        <is>
          <t>Total</t>
        </is>
      </c>
      <c r="B8" s="6" t="n">
        <v>7527</v>
      </c>
      <c r="C8" s="6" t="n">
        <v>11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s>
  <sheetData>
    <row r="1">
      <c r="A1" s="1" t="inlineStr">
        <is>
          <t>Debt Financing - Additional Information (Details) - Term Loan - USD ($)</t>
        </is>
      </c>
      <c r="B1" s="2" t="inlineStr">
        <is>
          <t>Feb. 20, 2020</t>
        </is>
      </c>
      <c r="C1" s="2" t="inlineStr">
        <is>
          <t>Sep. 30, 2020</t>
        </is>
      </c>
      <c r="D1" s="2" t="inlineStr">
        <is>
          <t>Dec. 31, 2020</t>
        </is>
      </c>
    </row>
    <row r="2">
      <c r="A2" s="3" t="inlineStr">
        <is>
          <t>Line Of Credit Facility [Line Items]</t>
        </is>
      </c>
    </row>
    <row r="3">
      <c r="A3" s="4" t="inlineStr">
        <is>
          <t>Credit facility, maximum borrowing capacity under loan agreement</t>
        </is>
      </c>
      <c r="B3" s="6" t="n">
        <v>10000000</v>
      </c>
    </row>
    <row r="4">
      <c r="A4" s="4" t="inlineStr">
        <is>
          <t>Credit facility, interest rate description</t>
        </is>
      </c>
      <c r="D4" s="4" t="inlineStr">
        <is>
          <t>Interest on the outstanding loan balance accrued at a variable annual rate equal to the greater of (i) the lender’s prime rate plus 0.25% and (ii) 5.00%, and the Company was required to make interest-only payments on the loans on a monthly basis through August 2021</t>
        </is>
      </c>
    </row>
    <row r="5">
      <c r="A5" s="4" t="inlineStr">
        <is>
          <t>Debt instrument, frequency of periodic payment of interest</t>
        </is>
      </c>
      <c r="D5" s="4" t="inlineStr">
        <is>
          <t>interest-only payments on the loans on a monthly basis</t>
        </is>
      </c>
    </row>
    <row r="6">
      <c r="A6" s="4" t="inlineStr">
        <is>
          <t>Credit facility, variable interest rate spread</t>
        </is>
      </c>
      <c r="B6" s="4" t="inlineStr">
        <is>
          <t>0.25%</t>
        </is>
      </c>
    </row>
    <row r="7">
      <c r="A7" s="4" t="inlineStr">
        <is>
          <t>Credit facility, interest rate during period</t>
        </is>
      </c>
      <c r="B7" s="4" t="inlineStr">
        <is>
          <t>5.00%</t>
        </is>
      </c>
    </row>
    <row r="8">
      <c r="A8" s="4" t="inlineStr">
        <is>
          <t>Success fee required to pay in the event of liquidation, including IPO</t>
        </is>
      </c>
      <c r="B8" s="6" t="n">
        <v>500000</v>
      </c>
    </row>
    <row r="9">
      <c r="A9" s="4" t="inlineStr">
        <is>
          <t>Success fee paid after IPO</t>
        </is>
      </c>
      <c r="C9" s="6"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tock - Additional Information (Details) - USD ($) $ / shares in Units, $ in Thousands</t>
        </is>
      </c>
      <c r="B1" s="2" t="inlineStr">
        <is>
          <t>Mar. 18, 2020</t>
        </is>
      </c>
      <c r="C1" s="2" t="inlineStr">
        <is>
          <t>Nov. 29, 2018</t>
        </is>
      </c>
      <c r="D1" s="2" t="inlineStr">
        <is>
          <t>Aug. 31, 2020</t>
        </is>
      </c>
      <c r="E1" s="2" t="inlineStr">
        <is>
          <t>Jul. 31, 2020</t>
        </is>
      </c>
      <c r="F1" s="2" t="inlineStr">
        <is>
          <t>Apr. 30, 2019</t>
        </is>
      </c>
      <c r="G1" s="2" t="inlineStr">
        <is>
          <t>Dec. 31, 2020</t>
        </is>
      </c>
      <c r="H1" s="2" t="inlineStr">
        <is>
          <t>Dec. 31, 2019</t>
        </is>
      </c>
      <c r="I1" s="2" t="inlineStr">
        <is>
          <t>Sep. 30, 2020</t>
        </is>
      </c>
      <c r="J1" s="2" t="inlineStr">
        <is>
          <t>Sep. 30, 2019</t>
        </is>
      </c>
    </row>
    <row r="2">
      <c r="A2" s="3" t="inlineStr">
        <is>
          <t>Temporary Equity [Line Items]</t>
        </is>
      </c>
    </row>
    <row r="3">
      <c r="A3" s="4" t="inlineStr">
        <is>
          <t>Proceeds from issuance of convertible preferred stock, net of issuance costs</t>
        </is>
      </c>
      <c r="G3" s="6" t="n">
        <v>134786</v>
      </c>
      <c r="H3" s="6" t="n">
        <v>19989</v>
      </c>
    </row>
    <row r="4">
      <c r="A4" s="4" t="inlineStr">
        <is>
          <t>Series A Convertible Preferred Stock</t>
        </is>
      </c>
    </row>
    <row r="5">
      <c r="A5" s="3" t="inlineStr">
        <is>
          <t>Temporary Equity [Line Items]</t>
        </is>
      </c>
    </row>
    <row r="6">
      <c r="A6" s="4" t="inlineStr">
        <is>
          <t>Convertible preferred stock, shares issued upon conversion</t>
        </is>
      </c>
      <c r="C6" s="5" t="n">
        <v>5000000</v>
      </c>
    </row>
    <row r="7">
      <c r="A7" s="4" t="inlineStr">
        <is>
          <t>Purchase of share</t>
        </is>
      </c>
      <c r="C7" s="6" t="n">
        <v>50000</v>
      </c>
    </row>
    <row r="8">
      <c r="A8" s="4" t="inlineStr">
        <is>
          <t>Shares issued</t>
        </is>
      </c>
      <c r="B8" s="5" t="n">
        <v>2000000</v>
      </c>
      <c r="C8" s="5" t="n">
        <v>12500000</v>
      </c>
      <c r="E8" s="5" t="n">
        <v>17500000</v>
      </c>
      <c r="F8" s="5" t="n">
        <v>20000000</v>
      </c>
    </row>
    <row r="9">
      <c r="A9" s="4" t="inlineStr">
        <is>
          <t>Convertible preferred stock, price per share</t>
        </is>
      </c>
      <c r="B9" s="6" t="n">
        <v>1</v>
      </c>
      <c r="C9" s="6" t="n">
        <v>1</v>
      </c>
      <c r="E9" s="6" t="n">
        <v>1</v>
      </c>
      <c r="F9" s="6" t="n">
        <v>1</v>
      </c>
    </row>
    <row r="10">
      <c r="A10" s="4" t="inlineStr">
        <is>
          <t>Proceeds from issuance of convertible preferred stock, net of issuance costs</t>
        </is>
      </c>
      <c r="B10" s="6" t="n">
        <v>2000</v>
      </c>
      <c r="C10" s="6" t="n">
        <v>7500</v>
      </c>
      <c r="E10" s="6" t="n">
        <v>17500</v>
      </c>
      <c r="F10" s="6" t="n">
        <v>20000</v>
      </c>
    </row>
    <row r="11">
      <c r="A11" s="4" t="inlineStr">
        <is>
          <t>Fair value</t>
        </is>
      </c>
      <c r="C11" s="5" t="n">
        <v>5000</v>
      </c>
      <c r="J11" s="6" t="n">
        <v>6300</v>
      </c>
    </row>
    <row r="12">
      <c r="A12" s="4" t="inlineStr">
        <is>
          <t>Issuance costs</t>
        </is>
      </c>
      <c r="F12" s="6" t="n">
        <v>100</v>
      </c>
    </row>
    <row r="13">
      <c r="A13" s="4" t="inlineStr">
        <is>
          <t>Series A Convertible Preferred Stock | Tranche Right</t>
        </is>
      </c>
    </row>
    <row r="14">
      <c r="A14" s="3" t="inlineStr">
        <is>
          <t>Temporary Equity [Line Items]</t>
        </is>
      </c>
    </row>
    <row r="15">
      <c r="A15" s="4" t="inlineStr">
        <is>
          <t>Fair value</t>
        </is>
      </c>
      <c r="C15" s="6" t="n">
        <v>3400</v>
      </c>
    </row>
    <row r="16">
      <c r="A16" s="4" t="inlineStr">
        <is>
          <t>Series A Convertible Preferred Stock | Tranche Right | Maximum</t>
        </is>
      </c>
    </row>
    <row r="17">
      <c r="A17" s="3" t="inlineStr">
        <is>
          <t>Temporary Equity [Line Items]</t>
        </is>
      </c>
    </row>
    <row r="18">
      <c r="A18" s="4" t="inlineStr">
        <is>
          <t>Sale of stock</t>
        </is>
      </c>
      <c r="C18" s="5" t="n">
        <v>37500000</v>
      </c>
    </row>
    <row r="19">
      <c r="A19" s="4" t="inlineStr">
        <is>
          <t>Series A Convertible Preferred Stock | Tranche Right I</t>
        </is>
      </c>
    </row>
    <row r="20">
      <c r="A20" s="3" t="inlineStr">
        <is>
          <t>Temporary Equity [Line Items]</t>
        </is>
      </c>
    </row>
    <row r="21">
      <c r="A21" s="4" t="inlineStr">
        <is>
          <t>Shares issued</t>
        </is>
      </c>
      <c r="F21" s="5" t="n">
        <v>20000000</v>
      </c>
    </row>
    <row r="22">
      <c r="A22" s="4" t="inlineStr">
        <is>
          <t>Sale of stock</t>
        </is>
      </c>
      <c r="C22" s="5" t="n">
        <v>20000000</v>
      </c>
    </row>
    <row r="23">
      <c r="A23" s="4" t="inlineStr">
        <is>
          <t>Series A Convertible Preferred Stock | Tranche Right II</t>
        </is>
      </c>
    </row>
    <row r="24">
      <c r="A24" s="3" t="inlineStr">
        <is>
          <t>Temporary Equity [Line Items]</t>
        </is>
      </c>
    </row>
    <row r="25">
      <c r="A25" s="4" t="inlineStr">
        <is>
          <t>Sale of stock</t>
        </is>
      </c>
      <c r="C25" s="5" t="n">
        <v>17500000</v>
      </c>
    </row>
    <row r="26">
      <c r="A26" s="4" t="inlineStr">
        <is>
          <t>Series B Convertible Preferred Stock</t>
        </is>
      </c>
    </row>
    <row r="27">
      <c r="A27" s="3" t="inlineStr">
        <is>
          <t>Temporary Equity [Line Items]</t>
        </is>
      </c>
    </row>
    <row r="28">
      <c r="A28" s="4" t="inlineStr">
        <is>
          <t>Shares issued</t>
        </is>
      </c>
      <c r="D28" s="5" t="n">
        <v>41159724</v>
      </c>
    </row>
    <row r="29">
      <c r="A29" s="4" t="inlineStr">
        <is>
          <t>Convertible preferred stock, price per share</t>
        </is>
      </c>
      <c r="D29" s="8" t="n">
        <v>2.81</v>
      </c>
    </row>
    <row r="30">
      <c r="A30" s="4" t="inlineStr">
        <is>
          <t>Proceeds from issuance of convertible preferred stock, net of issuance costs</t>
        </is>
      </c>
      <c r="D30" s="6" t="n">
        <v>115700</v>
      </c>
    </row>
    <row r="31">
      <c r="A31" s="4" t="inlineStr">
        <is>
          <t>Common Stock</t>
        </is>
      </c>
    </row>
    <row r="32">
      <c r="A32" s="3" t="inlineStr">
        <is>
          <t>Temporary Equity [Line Items]</t>
        </is>
      </c>
    </row>
    <row r="33">
      <c r="A33" s="4" t="inlineStr">
        <is>
          <t>Convertible preferred stock, shares issued upon conversion</t>
        </is>
      </c>
      <c r="I33" s="5" t="n">
        <v>28086375</v>
      </c>
    </row>
    <row r="34">
      <c r="A34" s="4" t="inlineStr">
        <is>
          <t>Shares issued</t>
        </is>
      </c>
      <c r="G34" s="5" t="n">
        <v>140893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 Additional Information (Details) - $ / shares</t>
        </is>
      </c>
      <c r="B1" s="2" t="inlineStr">
        <is>
          <t>Dec. 31, 2020</t>
        </is>
      </c>
      <c r="C1" s="2" t="inlineStr">
        <is>
          <t>Dec. 31, 2019</t>
        </is>
      </c>
    </row>
    <row r="2">
      <c r="A2" s="3" t="inlineStr">
        <is>
          <t>Equity [Abstract]</t>
        </is>
      </c>
    </row>
    <row r="3">
      <c r="A3" s="4" t="inlineStr">
        <is>
          <t>Common stock, shares authorized</t>
        </is>
      </c>
      <c r="B3" s="5" t="n">
        <v>200000000</v>
      </c>
      <c r="C3" s="5" t="n">
        <v>68000000</v>
      </c>
    </row>
    <row r="4">
      <c r="A4" s="4" t="inlineStr">
        <is>
          <t>Common stock, par value</t>
        </is>
      </c>
      <c r="B4" s="7" t="n">
        <v>0.0001</v>
      </c>
      <c r="C4" s="7" t="n">
        <v>0.0001</v>
      </c>
    </row>
    <row r="5">
      <c r="A5" s="4" t="inlineStr">
        <is>
          <t>Preferred stock, shares authorized</t>
        </is>
      </c>
      <c r="B5" s="5" t="n">
        <v>10000000</v>
      </c>
    </row>
    <row r="6">
      <c r="A6" s="4" t="inlineStr">
        <is>
          <t>Preferred stock, par value</t>
        </is>
      </c>
      <c r="B6" s="7" t="n">
        <v>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0" customWidth="1" min="2" max="2"/>
    <col width="80" customWidth="1" min="3" max="3"/>
    <col width="24" customWidth="1" min="4" max="4"/>
    <col width="20" customWidth="1" min="5" max="5"/>
    <col width="20" customWidth="1" min="6" max="6"/>
  </cols>
  <sheetData>
    <row r="1">
      <c r="A1" s="1" t="inlineStr">
        <is>
          <t>Stock-Based Compensation - Additional Information (Details) $ / shares in Units, $ in Millions</t>
        </is>
      </c>
      <c r="B1" s="2" t="inlineStr">
        <is>
          <t>Sep. 16, 2020shares</t>
        </is>
      </c>
      <c r="C1" s="2" t="inlineStr">
        <is>
          <t>Dec. 31, 2020USD ($)Installment$ / sharesshares</t>
        </is>
      </c>
      <c r="D1" s="2" t="inlineStr">
        <is>
          <t>Dec. 31, 2019$ / shares</t>
        </is>
      </c>
      <c r="E1" s="2" t="inlineStr">
        <is>
          <t>Jan. 01, 2021shares</t>
        </is>
      </c>
      <c r="F1" s="2" t="inlineStr">
        <is>
          <t>Sep. 15, 2020shares</t>
        </is>
      </c>
    </row>
    <row r="2">
      <c r="A2" s="3" t="inlineStr">
        <is>
          <t>Share Based Compensation Arrangement By Share Based Payment Award [Line Items]</t>
        </is>
      </c>
    </row>
    <row r="3">
      <c r="A3" s="4" t="inlineStr">
        <is>
          <t>Weighted-average grant date fair value of options granted | $ / shares</t>
        </is>
      </c>
      <c r="C3" s="8" t="n">
        <v>4.5</v>
      </c>
      <c r="D3" s="8" t="n">
        <v>0.62</v>
      </c>
    </row>
    <row r="4">
      <c r="A4" s="4" t="inlineStr">
        <is>
          <t>Stock Option</t>
        </is>
      </c>
    </row>
    <row r="5">
      <c r="A5" s="3" t="inlineStr">
        <is>
          <t>Share Based Compensation Arrangement By Share Based Payment Award [Line Items]</t>
        </is>
      </c>
    </row>
    <row r="6">
      <c r="A6" s="4" t="inlineStr">
        <is>
          <t>Unrecognized compensation expense | $</t>
        </is>
      </c>
      <c r="C6" s="9" t="n">
        <v>20.3</v>
      </c>
    </row>
    <row r="7">
      <c r="A7" s="4" t="inlineStr">
        <is>
          <t>Unrecognized share based compensation expense, recognition period</t>
        </is>
      </c>
      <c r="C7" s="4" t="inlineStr">
        <is>
          <t>2 years 8 months 15 days</t>
        </is>
      </c>
    </row>
    <row r="8">
      <c r="A8" s="4" t="inlineStr">
        <is>
          <t>Unrecognized compensation cost related to unvested stock-based awards with performance-based vesting conditions for which performance conditions not deemed probable | $</t>
        </is>
      </c>
      <c r="C8" s="9" t="n">
        <v>2.6</v>
      </c>
    </row>
    <row r="9">
      <c r="A9" s="4" t="inlineStr">
        <is>
          <t>Restricted Stock Units ("RSUs")</t>
        </is>
      </c>
    </row>
    <row r="10">
      <c r="A10" s="3" t="inlineStr">
        <is>
          <t>Share Based Compensation Arrangement By Share Based Payment Award [Line Items]</t>
        </is>
      </c>
    </row>
    <row r="11">
      <c r="A11" s="4" t="inlineStr">
        <is>
          <t>Unrecognized compensation expense | $</t>
        </is>
      </c>
      <c r="C11" s="9" t="n">
        <v>7.7</v>
      </c>
    </row>
    <row r="12">
      <c r="A12" s="4" t="inlineStr">
        <is>
          <t>Unrecognized share based compensation expense, recognition period</t>
        </is>
      </c>
      <c r="C12" s="4" t="inlineStr">
        <is>
          <t>2 years 9 months</t>
        </is>
      </c>
    </row>
    <row r="13">
      <c r="A13" s="4" t="inlineStr">
        <is>
          <t>Unrecognized compensation cost related to unvested stock-based awards with performance-based vesting conditions for which performance conditions not deemed probable | $</t>
        </is>
      </c>
      <c r="C13" s="9" t="n">
        <v>0.6</v>
      </c>
    </row>
    <row r="14">
      <c r="A14" s="4" t="inlineStr">
        <is>
          <t>Number of share of common stock receivable upon vesting</t>
        </is>
      </c>
      <c r="C14" s="5" t="n">
        <v>1</v>
      </c>
    </row>
    <row r="15">
      <c r="A15" s="4" t="inlineStr">
        <is>
          <t>2020 ESPP</t>
        </is>
      </c>
    </row>
    <row r="16">
      <c r="A16" s="3" t="inlineStr">
        <is>
          <t>Share Based Compensation Arrangement By Share Based Payment Award [Line Items]</t>
        </is>
      </c>
    </row>
    <row r="17">
      <c r="A17" s="4" t="inlineStr">
        <is>
          <t>Total number of shares of common stock authorized</t>
        </is>
      </c>
      <c r="B17" s="5" t="n">
        <v>488414</v>
      </c>
    </row>
    <row r="18">
      <c r="A18" s="4" t="inlineStr">
        <is>
          <t>Number of shares available for future issuance</t>
        </is>
      </c>
      <c r="C18" s="5" t="n">
        <v>488414</v>
      </c>
    </row>
    <row r="19">
      <c r="A19" s="4" t="inlineStr">
        <is>
          <t>Percentage of outstanding shares increased annually under the plan</t>
        </is>
      </c>
      <c r="B19" s="4" t="inlineStr">
        <is>
          <t>1.00%</t>
        </is>
      </c>
    </row>
    <row r="20">
      <c r="A20" s="4" t="inlineStr">
        <is>
          <t>Increase in common stock reserved for future issuance</t>
        </is>
      </c>
      <c r="B20" s="5" t="n">
        <v>1953656</v>
      </c>
    </row>
    <row r="21">
      <c r="A21" s="4" t="inlineStr">
        <is>
          <t>2018 Plan</t>
        </is>
      </c>
    </row>
    <row r="22">
      <c r="A22" s="3" t="inlineStr">
        <is>
          <t>Share Based Compensation Arrangement By Share Based Payment Award [Line Items]</t>
        </is>
      </c>
    </row>
    <row r="23">
      <c r="A23" s="4" t="inlineStr">
        <is>
          <t>Total number of shares of common stock authorized</t>
        </is>
      </c>
      <c r="F23" s="5" t="n">
        <v>8267252</v>
      </c>
    </row>
    <row r="24">
      <c r="A24" s="4" t="inlineStr">
        <is>
          <t>Number of shares available for future issuance</t>
        </is>
      </c>
      <c r="F24" s="5" t="n">
        <v>1928487</v>
      </c>
    </row>
    <row r="25">
      <c r="A25" s="4" t="inlineStr">
        <is>
          <t>2020 Plan</t>
        </is>
      </c>
    </row>
    <row r="26">
      <c r="A26" s="3" t="inlineStr">
        <is>
          <t>Share Based Compensation Arrangement By Share Based Payment Award [Line Items]</t>
        </is>
      </c>
    </row>
    <row r="27">
      <c r="A27" s="4" t="inlineStr">
        <is>
          <t>Number of shares available for future issuance</t>
        </is>
      </c>
      <c r="C27" s="5" t="n">
        <v>3237244</v>
      </c>
    </row>
    <row r="28">
      <c r="A28" s="4" t="inlineStr">
        <is>
          <t>Number of shares initially reserved for issuance</t>
        </is>
      </c>
      <c r="B28" s="5" t="n">
        <v>4884233</v>
      </c>
    </row>
    <row r="29">
      <c r="A29" s="4" t="inlineStr">
        <is>
          <t>Percentage of outstanding shares increased annually under the plan</t>
        </is>
      </c>
      <c r="B29" s="4" t="inlineStr">
        <is>
          <t>5.00%</t>
        </is>
      </c>
    </row>
    <row r="30">
      <c r="A30" s="4" t="inlineStr">
        <is>
          <t>2020 Plan | Restricted Stock Units ("RSUs")</t>
        </is>
      </c>
    </row>
    <row r="31">
      <c r="A31" s="3" t="inlineStr">
        <is>
          <t>Share Based Compensation Arrangement By Share Based Payment Award [Line Items]</t>
        </is>
      </c>
    </row>
    <row r="32">
      <c r="A32" s="4" t="inlineStr">
        <is>
          <t>Share-based Compensation Arrangement By Share-based Payment Award Grant Service Conditions to Vest Number of Annual Installments | Installment</t>
        </is>
      </c>
      <c r="C32" s="5" t="n">
        <v>4</v>
      </c>
    </row>
    <row r="33">
      <c r="A33" s="4" t="inlineStr">
        <is>
          <t>Share-based Compensation Arrangement by Share-based Payment Award, Award Vesting Rights</t>
        </is>
      </c>
      <c r="C33" s="4" t="inlineStr">
        <is>
          <t>The Company grants RSUs with service conditions that vest in four equal annual installments provided that the employee remains employed with the Company. The Company also grants RSUs with performance conditions that vest upon the achievement of specified milestones</t>
        </is>
      </c>
    </row>
    <row r="34">
      <c r="A34" s="4" t="inlineStr">
        <is>
          <t>2020 Plan | Subsequent Event</t>
        </is>
      </c>
    </row>
    <row r="35">
      <c r="A35" s="3" t="inlineStr">
        <is>
          <t>Share Based Compensation Arrangement By Share Based Payment Award [Line Items]</t>
        </is>
      </c>
    </row>
    <row r="36">
      <c r="A36" s="4" t="inlineStr">
        <is>
          <t>Number of shares initially reserved for issuance</t>
        </is>
      </c>
      <c r="E36" s="5" t="n">
        <v>2272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ssumptions Used to Determine Grant-Date Fair Value of Options Granted (Detail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xpected volatility</t>
        </is>
      </c>
      <c r="B4" s="4" t="inlineStr">
        <is>
          <t>75.00%</t>
        </is>
      </c>
      <c r="C4" s="4" t="inlineStr">
        <is>
          <t>74.00%</t>
        </is>
      </c>
    </row>
    <row r="5">
      <c r="A5" s="4" t="inlineStr">
        <is>
          <t>Risk-free interest rate, minimum</t>
        </is>
      </c>
      <c r="B5" s="4" t="inlineStr">
        <is>
          <t>0.31%</t>
        </is>
      </c>
      <c r="C5" s="4" t="inlineStr">
        <is>
          <t>1.46%</t>
        </is>
      </c>
    </row>
    <row r="6">
      <c r="A6" s="4" t="inlineStr">
        <is>
          <t>Risk-free interest rate, maximum</t>
        </is>
      </c>
      <c r="B6" s="4" t="inlineStr">
        <is>
          <t>1.67%</t>
        </is>
      </c>
      <c r="C6" s="4" t="inlineStr">
        <is>
          <t>2.50%</t>
        </is>
      </c>
    </row>
    <row r="7">
      <c r="A7" s="4" t="inlineStr">
        <is>
          <t>Expected term (in years)</t>
        </is>
      </c>
      <c r="B7" s="4" t="inlineStr">
        <is>
          <t>6 years</t>
        </is>
      </c>
      <c r="C7" s="4" t="inlineStr">
        <is>
          <t>6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and Related Information (Details) - USD ($) $ / shares in Units, $ in Thousands</t>
        </is>
      </c>
      <c r="B1" s="2" t="inlineStr">
        <is>
          <t>12 Months Ended</t>
        </is>
      </c>
    </row>
    <row r="2">
      <c r="B2" s="2" t="inlineStr">
        <is>
          <t>Dec. 31, 2020</t>
        </is>
      </c>
      <c r="C2" s="2" t="inlineStr">
        <is>
          <t>Dec. 31, 2019</t>
        </is>
      </c>
    </row>
    <row r="3">
      <c r="A3" s="3" t="inlineStr">
        <is>
          <t>Options</t>
        </is>
      </c>
    </row>
    <row r="4">
      <c r="A4" s="4" t="inlineStr">
        <is>
          <t>Outstanding, beginning of period</t>
        </is>
      </c>
      <c r="B4" s="5" t="n">
        <v>311303</v>
      </c>
    </row>
    <row r="5">
      <c r="A5" s="4" t="inlineStr">
        <is>
          <t>Granted</t>
        </is>
      </c>
      <c r="B5" s="5" t="n">
        <v>6252967</v>
      </c>
    </row>
    <row r="6">
      <c r="A6" s="4" t="inlineStr">
        <is>
          <t>Exercised</t>
        </is>
      </c>
      <c r="B6" s="5" t="n">
        <v>-32197</v>
      </c>
    </row>
    <row r="7">
      <c r="A7" s="4" t="inlineStr">
        <is>
          <t>Canceled</t>
        </is>
      </c>
      <c r="B7" s="5" t="n">
        <v>-110484</v>
      </c>
    </row>
    <row r="8">
      <c r="A8" s="4" t="inlineStr">
        <is>
          <t>Outstanding, end of period</t>
        </is>
      </c>
      <c r="B8" s="5" t="n">
        <v>6421589</v>
      </c>
      <c r="C8" s="5" t="n">
        <v>311303</v>
      </c>
    </row>
    <row r="9">
      <c r="A9" s="4" t="inlineStr">
        <is>
          <t>Options exercisable— December 31, 2020</t>
        </is>
      </c>
      <c r="B9" s="5" t="n">
        <v>447925</v>
      </c>
    </row>
    <row r="10">
      <c r="A10" s="4" t="inlineStr">
        <is>
          <t>Options vested or expected to vest— December 31, 2020</t>
        </is>
      </c>
      <c r="B10" s="5" t="n">
        <v>6421589</v>
      </c>
    </row>
    <row r="11">
      <c r="A11" s="3" t="inlineStr">
        <is>
          <t>Weighted Average Exercise Price</t>
        </is>
      </c>
    </row>
    <row r="12">
      <c r="A12" s="4" t="inlineStr">
        <is>
          <t>Outstanding, beginning of period</t>
        </is>
      </c>
      <c r="B12" s="8" t="n">
        <v>0.93</v>
      </c>
    </row>
    <row r="13">
      <c r="A13" s="4" t="inlineStr">
        <is>
          <t>Granted</t>
        </is>
      </c>
      <c r="B13" s="11" t="n">
        <v>7.13</v>
      </c>
    </row>
    <row r="14">
      <c r="A14" s="4" t="inlineStr">
        <is>
          <t>Exercised</t>
        </is>
      </c>
      <c r="B14" s="11" t="n">
        <v>0.93</v>
      </c>
    </row>
    <row r="15">
      <c r="A15" s="4" t="inlineStr">
        <is>
          <t>Canceled</t>
        </is>
      </c>
      <c r="B15" s="11" t="n">
        <v>1.04</v>
      </c>
    </row>
    <row r="16">
      <c r="A16" s="4" t="inlineStr">
        <is>
          <t>Outstanding, end of period</t>
        </is>
      </c>
      <c r="B16" s="11" t="n">
        <v>6.97</v>
      </c>
      <c r="C16" s="8" t="n">
        <v>0.93</v>
      </c>
    </row>
    <row r="17">
      <c r="A17" s="4" t="inlineStr">
        <is>
          <t>Options exercisable— December 31, 2020</t>
        </is>
      </c>
      <c r="B17" s="11" t="n">
        <v>4.74</v>
      </c>
    </row>
    <row r="18">
      <c r="A18" s="4" t="inlineStr">
        <is>
          <t>Options vested or expected to vest— December 31, 2020</t>
        </is>
      </c>
      <c r="B18" s="8" t="n">
        <v>6.97</v>
      </c>
    </row>
    <row r="19">
      <c r="A19" s="3" t="inlineStr">
        <is>
          <t>Weighted Average Remaining Life (in years)</t>
        </is>
      </c>
    </row>
    <row r="20">
      <c r="A20" s="4" t="inlineStr">
        <is>
          <t>Outstanding</t>
        </is>
      </c>
      <c r="B20" s="4" t="inlineStr">
        <is>
          <t>9 years 6 months</t>
        </is>
      </c>
      <c r="C20" s="4" t="inlineStr">
        <is>
          <t>9 years 6 months</t>
        </is>
      </c>
    </row>
    <row r="21">
      <c r="A21" s="4" t="inlineStr">
        <is>
          <t>Options exercisable— December 31, 2020</t>
        </is>
      </c>
      <c r="B21" s="4" t="inlineStr">
        <is>
          <t>9 years 2 months 12 days</t>
        </is>
      </c>
    </row>
    <row r="22">
      <c r="A22" s="4" t="inlineStr">
        <is>
          <t>Options vested or expected to vest— December 31, 2020</t>
        </is>
      </c>
      <c r="B22" s="4" t="inlineStr">
        <is>
          <t>9 years 6 months</t>
        </is>
      </c>
    </row>
    <row r="23">
      <c r="A23" s="3" t="inlineStr">
        <is>
          <t>Aggregate Intrinsic Value</t>
        </is>
      </c>
    </row>
    <row r="24">
      <c r="A24" s="4" t="inlineStr">
        <is>
          <t>Outstanding</t>
        </is>
      </c>
      <c r="B24" s="6" t="n">
        <v>90112</v>
      </c>
      <c r="C24" s="6" t="n">
        <v>30</v>
      </c>
    </row>
    <row r="25">
      <c r="A25" s="4" t="inlineStr">
        <is>
          <t>Options exercisable— December 31, 2020</t>
        </is>
      </c>
      <c r="B25" s="5" t="n">
        <v>7282</v>
      </c>
    </row>
    <row r="26">
      <c r="A26" s="4" t="inlineStr">
        <is>
          <t>Options vested or expected to vest— December 31, 2020</t>
        </is>
      </c>
      <c r="B26" s="6" t="n">
        <v>901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estricted Stock Units ("RSUs") - 2020 Plan</t>
        </is>
      </c>
      <c r="B1" s="2" t="inlineStr">
        <is>
          <t>12 Months Ended</t>
        </is>
      </c>
    </row>
    <row r="2">
      <c r="B2" s="2" t="inlineStr">
        <is>
          <t>Dec. 31, 2020$ / sharesshares</t>
        </is>
      </c>
    </row>
    <row r="3">
      <c r="A3" s="3" t="inlineStr">
        <is>
          <t>Number of Shares Underlying RSUs</t>
        </is>
      </c>
    </row>
    <row r="4">
      <c r="A4" s="4" t="inlineStr">
        <is>
          <t>Granted | shares</t>
        </is>
      </c>
      <c r="B4" s="5" t="n">
        <v>403355</v>
      </c>
    </row>
    <row r="5">
      <c r="A5" s="4" t="inlineStr">
        <is>
          <t>Issued and unvested as of December 31, 2020 | shares</t>
        </is>
      </c>
      <c r="B5" s="5" t="n">
        <v>403355</v>
      </c>
    </row>
    <row r="6">
      <c r="A6" s="3" t="inlineStr">
        <is>
          <t>Weighted Average Grant Date Fair Value</t>
        </is>
      </c>
    </row>
    <row r="7">
      <c r="A7" s="4" t="inlineStr">
        <is>
          <t>Granted | $ / shares</t>
        </is>
      </c>
      <c r="B7" s="8" t="n">
        <v>23.6</v>
      </c>
    </row>
    <row r="8">
      <c r="A8" s="4" t="inlineStr">
        <is>
          <t>Issued and unvested as of December 31, 2020 | $ / shares</t>
        </is>
      </c>
      <c r="B8" s="8" t="n">
        <v>2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Restricted Common Stock Award Activity (Details) - Restricted Common Stock</t>
        </is>
      </c>
      <c r="B1" s="2" t="inlineStr">
        <is>
          <t>12 Months Ended</t>
        </is>
      </c>
    </row>
    <row r="2">
      <c r="B2" s="2" t="inlineStr">
        <is>
          <t>Dec. 31, 2020shares</t>
        </is>
      </c>
    </row>
    <row r="3">
      <c r="A3" s="3" t="inlineStr">
        <is>
          <t>Number of Restricted Shares</t>
        </is>
      </c>
    </row>
    <row r="4">
      <c r="A4" s="4" t="inlineStr">
        <is>
          <t>Issued and unvested as of January 1, 2020</t>
        </is>
      </c>
      <c r="B4" s="5" t="n">
        <v>652482</v>
      </c>
    </row>
    <row r="5">
      <c r="A5" s="4" t="inlineStr">
        <is>
          <t>Vested</t>
        </is>
      </c>
      <c r="B5" s="5" t="n">
        <v>-282153</v>
      </c>
    </row>
    <row r="6">
      <c r="A6" s="4" t="inlineStr">
        <is>
          <t>Issued and unvested as of December 31, 2020</t>
        </is>
      </c>
      <c r="B6" s="5" t="n">
        <v>3703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based compensation expense</t>
        </is>
      </c>
      <c r="B4" s="6" t="n">
        <v>6591</v>
      </c>
      <c r="C4" s="6" t="n">
        <v>26</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2699</v>
      </c>
      <c r="C7" s="5" t="n">
        <v>13</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3892</v>
      </c>
      <c r="C10" s="6" t="n">
        <v>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39" customWidth="1" min="3" max="3"/>
    <col width="37" customWidth="1" min="4" max="4"/>
    <col width="37" customWidth="1" min="5" max="5"/>
    <col width="28" customWidth="1" min="6" max="6"/>
    <col width="64" customWidth="1" min="7" max="7"/>
    <col width="64" customWidth="1" min="8" max="8"/>
    <col width="13" customWidth="1" min="9" max="9"/>
    <col width="27" customWidth="1" min="10" max="10"/>
    <col width="37" customWidth="1" min="11" max="11"/>
    <col width="20" customWidth="1" min="12" max="12"/>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Series A Convertible Preferred Stock</t>
        </is>
      </c>
      <c r="E1" s="2" t="inlineStr">
        <is>
          <t>Series B Convertible Preferred Stock</t>
        </is>
      </c>
      <c r="F1" s="2" t="inlineStr">
        <is>
          <t>Convertible Preferred Stock</t>
        </is>
      </c>
      <c r="G1" s="2" t="inlineStr">
        <is>
          <t>Convertible Preferred StockSeries A Convertible Preferred Stock</t>
        </is>
      </c>
      <c r="H1" s="2" t="inlineStr">
        <is>
          <t>Convertible Preferred StockSeries B Convertible Preferred Stock</t>
        </is>
      </c>
      <c r="I1" s="2" t="inlineStr">
        <is>
          <t>Common Stock</t>
        </is>
      </c>
      <c r="J1" s="2" t="inlineStr">
        <is>
          <t>Additional Paid-In Capital</t>
        </is>
      </c>
      <c r="K1" s="2" t="inlineStr">
        <is>
          <t>Accumulated Other Comprehensive Loss</t>
        </is>
      </c>
      <c r="L1" s="2" t="inlineStr">
        <is>
          <t>Accumulated Deficit</t>
        </is>
      </c>
    </row>
    <row r="2">
      <c r="A2" s="4" t="inlineStr">
        <is>
          <t>Beginning Balance at Dec. 31, 2018</t>
        </is>
      </c>
      <c r="B2" s="6" t="n">
        <v>-4879</v>
      </c>
      <c r="I2" s="6" t="n">
        <v>1</v>
      </c>
      <c r="J2" s="6" t="n">
        <v>7</v>
      </c>
      <c r="L2" s="6" t="n">
        <v>-4887</v>
      </c>
    </row>
    <row r="3">
      <c r="A3" s="4" t="inlineStr">
        <is>
          <t>Beginning Balance, Shares at Dec. 31, 2018</t>
        </is>
      </c>
      <c r="I3" s="5" t="n">
        <v>2110404</v>
      </c>
    </row>
    <row r="4">
      <c r="A4" s="4" t="inlineStr">
        <is>
          <t>Beginning Balance at Dec. 31, 2018</t>
        </is>
      </c>
      <c r="C4" s="6" t="n">
        <v>9061</v>
      </c>
    </row>
    <row r="5">
      <c r="A5" s="4" t="inlineStr">
        <is>
          <t>Beginning Balance, Shares at Dec. 31, 2018</t>
        </is>
      </c>
      <c r="C5" s="5" t="n">
        <v>12500000</v>
      </c>
    </row>
    <row r="6">
      <c r="A6" s="4" t="inlineStr">
        <is>
          <t>Issuance of Series A redeemable convertible preferred stock, net of issuance costs of $0.1 million</t>
        </is>
      </c>
      <c r="C6" s="6" t="n">
        <v>19989</v>
      </c>
    </row>
    <row r="7">
      <c r="A7" s="4" t="inlineStr">
        <is>
          <t>Issuance of Series A redeemable convertible preferred stock, net of issuance costs of $0.1 million, Shares</t>
        </is>
      </c>
      <c r="C7" s="5" t="n">
        <v>20000000</v>
      </c>
    </row>
    <row r="8">
      <c r="A8" s="4" t="inlineStr">
        <is>
          <t>Settlement of Tranche Right I</t>
        </is>
      </c>
      <c r="C8" s="6" t="n">
        <v>-1621</v>
      </c>
    </row>
    <row r="9">
      <c r="A9" s="4" t="inlineStr">
        <is>
          <t>Reclassification of redeemable convertible preferred stock and preferred stock tranche obligations</t>
        </is>
      </c>
      <c r="B9" s="5" t="n">
        <v>33748</v>
      </c>
      <c r="C9" s="6" t="n">
        <v>-27429</v>
      </c>
      <c r="F9" s="6" t="n">
        <v>27429</v>
      </c>
      <c r="J9" s="5" t="n">
        <v>6319</v>
      </c>
    </row>
    <row r="10">
      <c r="A10" s="4" t="inlineStr">
        <is>
          <t>Reclassification of redeemable convertible preferred stock and preferred stock tranche obligations, Shares</t>
        </is>
      </c>
      <c r="C10" s="5" t="n">
        <v>-32500000</v>
      </c>
      <c r="F10" s="5" t="n">
        <v>32500000</v>
      </c>
    </row>
    <row r="11">
      <c r="A11" s="4" t="inlineStr">
        <is>
          <t>Stock-based compensation</t>
        </is>
      </c>
      <c r="B11" s="5" t="n">
        <v>26</v>
      </c>
      <c r="J11" s="5" t="n">
        <v>26</v>
      </c>
    </row>
    <row r="12">
      <c r="A12" s="4" t="inlineStr">
        <is>
          <t>Vesting of restricted shares</t>
        </is>
      </c>
      <c r="I12" s="5" t="n">
        <v>476131</v>
      </c>
    </row>
    <row r="13">
      <c r="A13" s="4" t="inlineStr">
        <is>
          <t>Net loss</t>
        </is>
      </c>
      <c r="B13" s="5" t="n">
        <v>-14859</v>
      </c>
      <c r="L13" s="5" t="n">
        <v>-14859</v>
      </c>
    </row>
    <row r="14">
      <c r="A14" s="4" t="inlineStr">
        <is>
          <t>Ending Balance at Dec. 31, 2019</t>
        </is>
      </c>
      <c r="B14" s="5" t="n">
        <v>14036</v>
      </c>
      <c r="F14" s="6" t="n">
        <v>27429</v>
      </c>
      <c r="I14" s="6" t="n">
        <v>1</v>
      </c>
      <c r="J14" s="5" t="n">
        <v>6352</v>
      </c>
      <c r="L14" s="5" t="n">
        <v>-19746</v>
      </c>
    </row>
    <row r="15">
      <c r="A15" s="4" t="inlineStr">
        <is>
          <t>Ending Balance, Shares at Dec. 31, 2019</t>
        </is>
      </c>
      <c r="F15" s="5" t="n">
        <v>32500000</v>
      </c>
      <c r="I15" s="5" t="n">
        <v>2586535</v>
      </c>
    </row>
    <row r="16">
      <c r="A16" s="4" t="inlineStr">
        <is>
          <t>Issuance of stock, net of issuance costs</t>
        </is>
      </c>
      <c r="B16" s="5" t="n">
        <v>246388</v>
      </c>
      <c r="D16" s="6" t="n">
        <v>19467</v>
      </c>
      <c r="E16" s="6" t="n">
        <v>115319</v>
      </c>
      <c r="G16" s="6" t="n">
        <v>19467</v>
      </c>
      <c r="H16" s="6" t="n">
        <v>115319</v>
      </c>
      <c r="I16" s="6" t="n">
        <v>1</v>
      </c>
      <c r="J16" s="5" t="n">
        <v>246387</v>
      </c>
    </row>
    <row r="17">
      <c r="A17" s="4" t="inlineStr">
        <is>
          <t>Issuance of stock, net of issuance costs, Shares</t>
        </is>
      </c>
      <c r="G17" s="5" t="n">
        <v>19500000</v>
      </c>
      <c r="H17" s="5" t="n">
        <v>41159724</v>
      </c>
      <c r="I17" s="5" t="n">
        <v>14089314</v>
      </c>
    </row>
    <row r="18">
      <c r="A18" s="4" t="inlineStr">
        <is>
          <t>Conversion of convertible preferred stock into common stock upon initial public offering</t>
        </is>
      </c>
      <c r="F18" s="6" t="n">
        <v>-162215</v>
      </c>
      <c r="I18" s="6" t="n">
        <v>3</v>
      </c>
      <c r="J18" s="5" t="n">
        <v>162212</v>
      </c>
    </row>
    <row r="19">
      <c r="A19" s="4" t="inlineStr">
        <is>
          <t>Conversion of convertible preferred stock into common stock upon initial public offering, Shares</t>
        </is>
      </c>
      <c r="F19" s="5" t="n">
        <v>-93159724</v>
      </c>
      <c r="I19" s="5" t="n">
        <v>28086375</v>
      </c>
    </row>
    <row r="20">
      <c r="A20" s="4" t="inlineStr">
        <is>
          <t>Exercise of stock options</t>
        </is>
      </c>
      <c r="B20" s="6" t="n">
        <v>30</v>
      </c>
      <c r="J20" s="5" t="n">
        <v>30</v>
      </c>
    </row>
    <row r="21">
      <c r="A21" s="4" t="inlineStr">
        <is>
          <t>Exercise of stock options, Shares</t>
        </is>
      </c>
      <c r="B21" s="5" t="n">
        <v>32197</v>
      </c>
      <c r="I21" s="5" t="n">
        <v>32197</v>
      </c>
    </row>
    <row r="22">
      <c r="A22" s="4" t="inlineStr">
        <is>
          <t>Stock-based compensation</t>
        </is>
      </c>
      <c r="B22" s="6" t="n">
        <v>6591</v>
      </c>
      <c r="J22" s="5" t="n">
        <v>6591</v>
      </c>
    </row>
    <row r="23">
      <c r="A23" s="4" t="inlineStr">
        <is>
          <t>Vesting of restricted shares</t>
        </is>
      </c>
      <c r="I23" s="5" t="n">
        <v>282153</v>
      </c>
    </row>
    <row r="24">
      <c r="A24" s="4" t="inlineStr">
        <is>
          <t>Unrealized gains on marketable securities</t>
        </is>
      </c>
      <c r="B24" s="5" t="n">
        <v>-27</v>
      </c>
      <c r="K24" s="6" t="n">
        <v>-27</v>
      </c>
    </row>
    <row r="25">
      <c r="A25" s="4" t="inlineStr">
        <is>
          <t>Net loss</t>
        </is>
      </c>
      <c r="B25" s="5" t="n">
        <v>-59437</v>
      </c>
      <c r="L25" s="5" t="n">
        <v>-59437</v>
      </c>
    </row>
    <row r="26">
      <c r="A26" s="4" t="inlineStr">
        <is>
          <t>Ending Balance at Dec. 31, 2020</t>
        </is>
      </c>
      <c r="B26" s="6" t="n">
        <v>342367</v>
      </c>
      <c r="I26" s="6" t="n">
        <v>5</v>
      </c>
      <c r="J26" s="6" t="n">
        <v>421572</v>
      </c>
      <c r="K26" s="6" t="n">
        <v>-27</v>
      </c>
      <c r="L26" s="6" t="n">
        <v>-79183</v>
      </c>
    </row>
    <row r="27">
      <c r="A27" s="4" t="inlineStr">
        <is>
          <t>Ending Balance, Shares at Dec. 31, 2020</t>
        </is>
      </c>
      <c r="I27" s="5" t="n">
        <v>450765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to Effective Income Tax Rate (Details)</t>
        </is>
      </c>
      <c r="B1" s="2" t="inlineStr">
        <is>
          <t>12 Months Ended</t>
        </is>
      </c>
    </row>
    <row r="2">
      <c r="B2" s="2" t="inlineStr">
        <is>
          <t>Dec. 31, 2020</t>
        </is>
      </c>
      <c r="C2" s="2" t="inlineStr">
        <is>
          <t>Dec. 31, 2019</t>
        </is>
      </c>
    </row>
    <row r="3">
      <c r="A3" s="3" t="inlineStr">
        <is>
          <t>Effective income tax rate reconciliation</t>
        </is>
      </c>
    </row>
    <row r="4">
      <c r="A4" s="4" t="inlineStr">
        <is>
          <t>Federal income tax expense at statutory rate</t>
        </is>
      </c>
      <c r="B4" s="4" t="inlineStr">
        <is>
          <t>21.00%</t>
        </is>
      </c>
      <c r="C4" s="4" t="inlineStr">
        <is>
          <t>21.00%</t>
        </is>
      </c>
    </row>
    <row r="5">
      <c r="A5" s="4" t="inlineStr">
        <is>
          <t>State taxes—net of federal benefit</t>
        </is>
      </c>
      <c r="B5" s="4" t="inlineStr">
        <is>
          <t>5.00%</t>
        </is>
      </c>
      <c r="C5" s="4" t="inlineStr">
        <is>
          <t>6.00%</t>
        </is>
      </c>
    </row>
    <row r="6">
      <c r="A6" s="4" t="inlineStr">
        <is>
          <t>Change in fair value of preferred stock tranche obligations</t>
        </is>
      </c>
      <c r="C6" s="4" t="inlineStr">
        <is>
          <t>(2.00%)</t>
        </is>
      </c>
    </row>
    <row r="7">
      <c r="A7" s="4" t="inlineStr">
        <is>
          <t>Other permanent differences</t>
        </is>
      </c>
      <c r="C7" s="4" t="inlineStr">
        <is>
          <t>(1.00%)</t>
        </is>
      </c>
    </row>
    <row r="8">
      <c r="A8" s="4" t="inlineStr">
        <is>
          <t>Federal &amp; state R&amp;D credits</t>
        </is>
      </c>
      <c r="B8" s="4" t="inlineStr">
        <is>
          <t>1.00%</t>
        </is>
      </c>
      <c r="C8" s="4" t="inlineStr">
        <is>
          <t>4.00%</t>
        </is>
      </c>
    </row>
    <row r="9">
      <c r="A9" s="4" t="inlineStr">
        <is>
          <t>Increase in valuation allowance</t>
        </is>
      </c>
      <c r="B9" s="4" t="inlineStr">
        <is>
          <t>(27.00%)</t>
        </is>
      </c>
      <c r="C9" s="4" t="inlineStr">
        <is>
          <t>(28.0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Details) - USD ($) $ in Thousands</t>
        </is>
      </c>
      <c r="B1" s="2" t="inlineStr">
        <is>
          <t>Dec. 31, 2020</t>
        </is>
      </c>
      <c r="C1" s="2" t="inlineStr">
        <is>
          <t>Dec. 31, 2019</t>
        </is>
      </c>
    </row>
    <row r="2">
      <c r="A2" s="3" t="inlineStr">
        <is>
          <t>Deferred tax assets:</t>
        </is>
      </c>
    </row>
    <row r="3">
      <c r="A3" s="4" t="inlineStr">
        <is>
          <t>Stock-based compensation</t>
        </is>
      </c>
      <c r="B3" s="6" t="n">
        <v>1349</v>
      </c>
      <c r="C3" s="6" t="n">
        <v>1</v>
      </c>
    </row>
    <row r="4">
      <c r="A4" s="4" t="inlineStr">
        <is>
          <t>Net operating loss carryforwards</t>
        </is>
      </c>
      <c r="B4" s="5" t="n">
        <v>18858</v>
      </c>
      <c r="C4" s="5" t="n">
        <v>4848</v>
      </c>
    </row>
    <row r="5">
      <c r="A5" s="4" t="inlineStr">
        <is>
          <t>Credit carryforwards</t>
        </is>
      </c>
      <c r="B5" s="5" t="n">
        <v>1155</v>
      </c>
      <c r="C5" s="5" t="n">
        <v>612</v>
      </c>
    </row>
    <row r="6">
      <c r="A6" s="4" t="inlineStr">
        <is>
          <t>Intangible assets</t>
        </is>
      </c>
      <c r="C6" s="5" t="n">
        <v>12</v>
      </c>
    </row>
    <row r="7">
      <c r="A7" s="4" t="inlineStr">
        <is>
          <t>Accrued expenses</t>
        </is>
      </c>
      <c r="B7" s="5" t="n">
        <v>580</v>
      </c>
      <c r="C7" s="5" t="n">
        <v>161</v>
      </c>
    </row>
    <row r="8">
      <c r="A8" s="4" t="inlineStr">
        <is>
          <t>Total deferred tax assets</t>
        </is>
      </c>
      <c r="B8" s="5" t="n">
        <v>21942</v>
      </c>
      <c r="C8" s="5" t="n">
        <v>5634</v>
      </c>
    </row>
    <row r="9">
      <c r="A9" s="4" t="inlineStr">
        <is>
          <t>Valuation allowance</t>
        </is>
      </c>
      <c r="B9" s="5" t="n">
        <v>-21899</v>
      </c>
      <c r="C9" s="5" t="n">
        <v>-5607</v>
      </c>
    </row>
    <row r="10">
      <c r="A10" s="4" t="inlineStr">
        <is>
          <t>Total net deferred tax assets</t>
        </is>
      </c>
      <c r="B10" s="5" t="n">
        <v>43</v>
      </c>
      <c r="C10" s="5" t="n">
        <v>27</v>
      </c>
    </row>
    <row r="11">
      <c r="A11" s="3" t="inlineStr">
        <is>
          <t>Deferred tax liabilities:</t>
        </is>
      </c>
    </row>
    <row r="12">
      <c r="A12" s="4" t="inlineStr">
        <is>
          <t>Fixed assets</t>
        </is>
      </c>
      <c r="B12" s="5" t="n">
        <v>-43</v>
      </c>
      <c r="C12" s="5" t="n">
        <v>-27</v>
      </c>
    </row>
    <row r="13">
      <c r="A13" s="4" t="inlineStr">
        <is>
          <t>Total deferred tax liability</t>
        </is>
      </c>
      <c r="B13" s="5" t="n">
        <v>-43</v>
      </c>
      <c r="C13" s="5" t="n">
        <v>-27</v>
      </c>
    </row>
    <row r="14">
      <c r="A14" s="4" t="inlineStr">
        <is>
          <t>Total deferred tax assets (liabilities)</t>
        </is>
      </c>
      <c r="B14" s="6" t="n">
        <v>0</v>
      </c>
      <c r="C1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Line Items]</t>
        </is>
      </c>
    </row>
    <row r="4">
      <c r="A4" s="4" t="inlineStr">
        <is>
          <t>Increase in valuation allowance for deferred tax assets</t>
        </is>
      </c>
      <c r="B4" s="6" t="n">
        <v>16300000</v>
      </c>
      <c r="C4" s="6" t="n">
        <v>4200000</v>
      </c>
    </row>
    <row r="5">
      <c r="A5" s="4" t="inlineStr">
        <is>
          <t>Unrecognized tax positions, accrued interest or penalties</t>
        </is>
      </c>
      <c r="B5" s="6" t="n">
        <v>0</v>
      </c>
      <c r="C5" s="6" t="n">
        <v>0</v>
      </c>
    </row>
    <row r="6">
      <c r="A6" s="4" t="inlineStr">
        <is>
          <t>Tax returns open year</t>
        </is>
      </c>
      <c r="B6" s="4" t="inlineStr">
        <is>
          <t>2018</t>
        </is>
      </c>
    </row>
    <row r="7">
      <c r="A7" s="4" t="inlineStr">
        <is>
          <t>U.S. Federal</t>
        </is>
      </c>
    </row>
    <row r="8">
      <c r="A8" s="3" t="inlineStr">
        <is>
          <t>Income Tax Disclosure [Line Items]</t>
        </is>
      </c>
    </row>
    <row r="9">
      <c r="A9" s="4" t="inlineStr">
        <is>
          <t>Net operating loss carryforwards</t>
        </is>
      </c>
      <c r="B9" s="6" t="n">
        <v>69100000</v>
      </c>
    </row>
    <row r="10">
      <c r="A10" s="4" t="inlineStr">
        <is>
          <t>U.S. Federal | Research and Developments Tax Credit Carryforwards</t>
        </is>
      </c>
    </row>
    <row r="11">
      <c r="A11" s="3" t="inlineStr">
        <is>
          <t>Income Tax Disclosure [Line Items]</t>
        </is>
      </c>
    </row>
    <row r="12">
      <c r="A12" s="4" t="inlineStr">
        <is>
          <t>Research and development tax credit carryforwards</t>
        </is>
      </c>
      <c r="B12" s="6" t="n">
        <v>800000</v>
      </c>
    </row>
    <row r="13">
      <c r="A13" s="4" t="inlineStr">
        <is>
          <t>Research and development tax credit carryforwards expiration year</t>
        </is>
      </c>
      <c r="B13" s="4" t="inlineStr">
        <is>
          <t>2039</t>
        </is>
      </c>
    </row>
    <row r="14">
      <c r="A14" s="4" t="inlineStr">
        <is>
          <t>State and Local Jurisdiction</t>
        </is>
      </c>
    </row>
    <row r="15">
      <c r="A15" s="3" t="inlineStr">
        <is>
          <t>Income Tax Disclosure [Line Items]</t>
        </is>
      </c>
    </row>
    <row r="16">
      <c r="A16" s="4" t="inlineStr">
        <is>
          <t>Net operating loss carryforwards</t>
        </is>
      </c>
      <c r="B16" s="6" t="n">
        <v>68900000</v>
      </c>
    </row>
    <row r="17">
      <c r="A17" s="4" t="inlineStr">
        <is>
          <t>Net operating loss carryforwards expiration year</t>
        </is>
      </c>
      <c r="B17" s="4" t="inlineStr">
        <is>
          <t>2038</t>
        </is>
      </c>
    </row>
    <row r="18">
      <c r="A18" s="4" t="inlineStr">
        <is>
          <t>State and Local Jurisdiction | Research and Developments Tax Credit Carryforwards</t>
        </is>
      </c>
    </row>
    <row r="19">
      <c r="A19" s="3" t="inlineStr">
        <is>
          <t>Income Tax Disclosure [Line Items]</t>
        </is>
      </c>
    </row>
    <row r="20">
      <c r="A20" s="4" t="inlineStr">
        <is>
          <t>Research and development tax credit carryforwards</t>
        </is>
      </c>
      <c r="B20" s="6" t="n">
        <v>400000</v>
      </c>
    </row>
    <row r="21">
      <c r="A21" s="4" t="inlineStr">
        <is>
          <t>Research and development tax credit carryforwards expiration year</t>
        </is>
      </c>
      <c r="B21" s="4" t="inlineStr">
        <is>
          <t>2033</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of Basic and Diluted Net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6" t="n">
        <v>-59437</v>
      </c>
      <c r="C4" s="6" t="n">
        <v>-14859</v>
      </c>
    </row>
    <row r="5">
      <c r="A5" s="3" t="inlineStr">
        <is>
          <t>Denominator:</t>
        </is>
      </c>
    </row>
    <row r="6">
      <c r="A6" s="4" t="inlineStr">
        <is>
          <t>Weighted-average common shares outstanding—basic and diluted</t>
        </is>
      </c>
      <c r="B6" s="5" t="n">
        <v>14395955</v>
      </c>
      <c r="C6" s="5" t="n">
        <v>2442872</v>
      </c>
    </row>
    <row r="7">
      <c r="A7" s="4" t="inlineStr">
        <is>
          <t>Net loss per share—basic and diluted</t>
        </is>
      </c>
      <c r="B7" s="8" t="n">
        <v>-4.13</v>
      </c>
      <c r="C7" s="8" t="n">
        <v>-6.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Dilutive Securities Excluded From Calculation Of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5" t="n">
        <v>7195273</v>
      </c>
      <c r="C4" s="5" t="n">
        <v>10762083</v>
      </c>
    </row>
    <row r="5">
      <c r="A5" s="4" t="inlineStr">
        <is>
          <t>Convertible Preferred Stock (As Converted to Common Stock)</t>
        </is>
      </c>
    </row>
    <row r="6">
      <c r="A6" s="3" t="inlineStr">
        <is>
          <t>Antidilutive Securities Excluded From Computation Of Earnings Per Share [Line Items]</t>
        </is>
      </c>
    </row>
    <row r="7">
      <c r="A7" s="4" t="inlineStr">
        <is>
          <t>Total</t>
        </is>
      </c>
      <c r="C7" s="5" t="n">
        <v>9798298</v>
      </c>
    </row>
    <row r="8">
      <c r="A8" s="4" t="inlineStr">
        <is>
          <t>Options to Purchase Common Stock</t>
        </is>
      </c>
    </row>
    <row r="9">
      <c r="A9" s="3" t="inlineStr">
        <is>
          <t>Antidilutive Securities Excluded From Computation Of Earnings Per Share [Line Items]</t>
        </is>
      </c>
    </row>
    <row r="10">
      <c r="A10" s="4" t="inlineStr">
        <is>
          <t>Total</t>
        </is>
      </c>
      <c r="B10" s="5" t="n">
        <v>6421589</v>
      </c>
      <c r="C10" s="5" t="n">
        <v>311303</v>
      </c>
    </row>
    <row r="11">
      <c r="A11" s="4" t="inlineStr">
        <is>
          <t>Unvested Restricted Common Stock</t>
        </is>
      </c>
    </row>
    <row r="12">
      <c r="A12" s="3" t="inlineStr">
        <is>
          <t>Antidilutive Securities Excluded From Computation Of Earnings Per Share [Line Items]</t>
        </is>
      </c>
    </row>
    <row r="13">
      <c r="A13" s="4" t="inlineStr">
        <is>
          <t>Total</t>
        </is>
      </c>
      <c r="B13" s="5" t="n">
        <v>370329</v>
      </c>
      <c r="C13" s="5" t="n">
        <v>652482</v>
      </c>
    </row>
    <row r="14">
      <c r="A14" s="4" t="inlineStr">
        <is>
          <t>Unvested Restricted Stock Units</t>
        </is>
      </c>
    </row>
    <row r="15">
      <c r="A15" s="3" t="inlineStr">
        <is>
          <t>Antidilutive Securities Excluded From Computation Of Earnings Per Share [Line Items]</t>
        </is>
      </c>
    </row>
    <row r="16">
      <c r="A16" s="4" t="inlineStr">
        <is>
          <t>Total</t>
        </is>
      </c>
      <c r="B16" s="5" t="n">
        <v>4033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4" customWidth="1" min="2" max="2"/>
    <col width="80" customWidth="1" min="3" max="3"/>
    <col width="80" customWidth="1" min="4" max="4"/>
    <col width="21" customWidth="1" min="5" max="5"/>
    <col width="24" customWidth="1" min="6" max="6"/>
  </cols>
  <sheetData>
    <row r="1">
      <c r="A1" s="1" t="inlineStr">
        <is>
          <t>Commitments and Contingencies - Additional Information (Details) € in Millions</t>
        </is>
      </c>
      <c r="B1" s="2" t="inlineStr">
        <is>
          <t>1 Months Ended</t>
        </is>
      </c>
      <c r="C1" s="2" t="inlineStr">
        <is>
          <t>12 Months Ended</t>
        </is>
      </c>
    </row>
    <row r="2">
      <c r="B2" s="2" t="inlineStr">
        <is>
          <t>Dec. 31, 2020USD ($)ft²</t>
        </is>
      </c>
      <c r="C2" s="2" t="inlineStr">
        <is>
          <t>Dec. 31, 2020USD ($)ft²</t>
        </is>
      </c>
      <c r="D2" s="2" t="inlineStr">
        <is>
          <t>Dec. 31, 2020EUR (€)</t>
        </is>
      </c>
      <c r="E2" s="2" t="inlineStr">
        <is>
          <t>Dec. 31, 2019USD ($)</t>
        </is>
      </c>
      <c r="F2" s="2" t="inlineStr">
        <is>
          <t>Dec. 31, 2020EUR (€)ft²</t>
        </is>
      </c>
    </row>
    <row r="3">
      <c r="A3" s="3" t="inlineStr">
        <is>
          <t>Leases [Abstract]</t>
        </is>
      </c>
    </row>
    <row r="4">
      <c r="A4" s="4" t="inlineStr">
        <is>
          <t>Lease executed date</t>
        </is>
      </c>
      <c r="C4" s="4" t="inlineStr">
        <is>
          <t>Jul. 1,
		2019</t>
        </is>
      </c>
      <c r="D4" s="4" t="inlineStr">
        <is>
          <t>Jul. 1,
		2019</t>
        </is>
      </c>
    </row>
    <row r="5">
      <c r="A5" s="4" t="inlineStr">
        <is>
          <t>Lease expiration date</t>
        </is>
      </c>
      <c r="C5" s="4" t="inlineStr">
        <is>
          <t>Dec. 31,
		2021</t>
        </is>
      </c>
      <c r="D5" s="4" t="inlineStr">
        <is>
          <t>Dec. 31,
		2021</t>
        </is>
      </c>
    </row>
    <row r="6">
      <c r="A6" s="4" t="inlineStr">
        <is>
          <t>Additional leased office space | ft²</t>
        </is>
      </c>
      <c r="B6" s="5" t="n">
        <v>68187</v>
      </c>
      <c r="C6" s="5" t="n">
        <v>68187</v>
      </c>
      <c r="F6" s="5" t="n">
        <v>68187</v>
      </c>
    </row>
    <row r="7">
      <c r="A7" s="4" t="inlineStr">
        <is>
          <t>Lease term</t>
        </is>
      </c>
      <c r="B7" s="4" t="inlineStr">
        <is>
          <t>8 years 6 months</t>
        </is>
      </c>
      <c r="C7" s="4" t="inlineStr">
        <is>
          <t>8 years 6 months</t>
        </is>
      </c>
      <c r="F7" s="4" t="inlineStr">
        <is>
          <t>8 years 6 months</t>
        </is>
      </c>
    </row>
    <row r="8">
      <c r="A8" s="4" t="inlineStr">
        <is>
          <t>Lease, description</t>
        </is>
      </c>
      <c r="C8" s="4" t="inlineStr">
        <is>
          <t>The Company’s obligation for the payment of base rent for the Premises begins six months after the commencement date and will be $0.4 million per month, increasing up to $0.5 million during the term of the Lease. The Company has two options to extend the term of the Lease, each for a period of an additional five years. The Company expects the Premises to be ready for occupancy in the second half of 2021.</t>
        </is>
      </c>
      <c r="D8" s="4" t="inlineStr">
        <is>
          <t>The Company’s obligation for the payment of base rent for the Premises begins six months after the commencement date and will be $0.4 million per month, increasing up to $0.5 million during the term of the Lease. The Company has two options to extend the term of the Lease, each for a period of an additional five years. The Company expects the Premises to be ready for occupancy in the second half of 2021.</t>
        </is>
      </c>
    </row>
    <row r="9">
      <c r="A9" s="4" t="inlineStr">
        <is>
          <t>Monthly rent expense</t>
        </is>
      </c>
      <c r="B9" s="6" t="n">
        <v>400000</v>
      </c>
    </row>
    <row r="10">
      <c r="A10" s="4" t="inlineStr">
        <is>
          <t>Increase in monthly rent expense</t>
        </is>
      </c>
      <c r="B10" s="6" t="n">
        <v>500000</v>
      </c>
    </row>
    <row r="11">
      <c r="A11" s="4" t="inlineStr">
        <is>
          <t>Existence of option to extend lease</t>
        </is>
      </c>
      <c r="B11" s="4" t="inlineStr">
        <is>
          <t>true</t>
        </is>
      </c>
    </row>
    <row r="12">
      <c r="A12" s="4" t="inlineStr">
        <is>
          <t>Option to extend lease</t>
        </is>
      </c>
      <c r="C12" s="4" t="inlineStr">
        <is>
          <t>The Company has two options to extend the term of the Lease, each for a period of an additional five years.</t>
        </is>
      </c>
      <c r="D12" s="4" t="inlineStr">
        <is>
          <t>The Company has two options to extend the term of the Lease, each for a period of an additional five years.</t>
        </is>
      </c>
    </row>
    <row r="13">
      <c r="A13" s="4" t="inlineStr">
        <is>
          <t>Additional period of lease</t>
        </is>
      </c>
      <c r="B13" s="4" t="inlineStr">
        <is>
          <t>5 years</t>
        </is>
      </c>
    </row>
    <row r="14">
      <c r="A14" s="4" t="inlineStr">
        <is>
          <t>Rent expense</t>
        </is>
      </c>
      <c r="C14" s="6" t="n">
        <v>800000</v>
      </c>
      <c r="E14" s="6" t="n">
        <v>700000</v>
      </c>
    </row>
    <row r="15">
      <c r="A15" s="4" t="inlineStr">
        <is>
          <t>Upfront payment | €</t>
        </is>
      </c>
      <c r="D15" s="12" t="n">
        <v>0.1</v>
      </c>
    </row>
    <row r="16">
      <c r="A16" s="4" t="inlineStr">
        <is>
          <t>Development and regulatory milestones payment | €</t>
        </is>
      </c>
      <c r="F16" s="12" t="n">
        <v>0.4</v>
      </c>
    </row>
    <row r="17">
      <c r="A17" s="4" t="inlineStr">
        <is>
          <t>Development and regulatory possible second milestones payment | €</t>
        </is>
      </c>
      <c r="F17" s="12" t="n">
        <v>0.2</v>
      </c>
    </row>
    <row r="18">
      <c r="A18" s="4" t="inlineStr">
        <is>
          <t>Accrued milestone payment obligation</t>
        </is>
      </c>
      <c r="B18" s="6" t="n">
        <v>0</v>
      </c>
      <c r="C18" s="5" t="n">
        <v>0</v>
      </c>
    </row>
    <row r="19">
      <c r="A19" s="4" t="inlineStr">
        <is>
          <t>Accrued royalty obligation</t>
        </is>
      </c>
      <c r="B19" s="6" t="n">
        <v>0</v>
      </c>
      <c r="C19" s="6" t="n">
        <v>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Dec. 31, 2020USD ($)</t>
        </is>
      </c>
    </row>
    <row r="2">
      <c r="A2" s="3" t="inlineStr">
        <is>
          <t>Operating Leases Future Minimum Payments Due [Abstract]</t>
        </is>
      </c>
    </row>
    <row r="3">
      <c r="A3" s="4" t="inlineStr">
        <is>
          <t>2021</t>
        </is>
      </c>
      <c r="B3" s="6" t="n">
        <v>800</v>
      </c>
    </row>
    <row r="4">
      <c r="A4" s="4" t="inlineStr">
        <is>
          <t>2022</t>
        </is>
      </c>
      <c r="B4" s="5" t="n">
        <v>4603</v>
      </c>
    </row>
    <row r="5">
      <c r="A5" s="4" t="inlineStr">
        <is>
          <t>2023</t>
        </is>
      </c>
      <c r="B5" s="5" t="n">
        <v>4741</v>
      </c>
    </row>
    <row r="6">
      <c r="A6" s="4" t="inlineStr">
        <is>
          <t>2024</t>
        </is>
      </c>
      <c r="B6" s="5" t="n">
        <v>4883</v>
      </c>
    </row>
    <row r="7">
      <c r="A7" s="4" t="inlineStr">
        <is>
          <t>2025</t>
        </is>
      </c>
      <c r="B7" s="5" t="n">
        <v>5029</v>
      </c>
    </row>
    <row r="8">
      <c r="A8" s="4" t="inlineStr">
        <is>
          <t>Thereafter</t>
        </is>
      </c>
      <c r="B8" s="5" t="n">
        <v>21672</v>
      </c>
    </row>
    <row r="9">
      <c r="A9" s="4" t="inlineStr">
        <is>
          <t>Total</t>
        </is>
      </c>
      <c r="B9" s="6" t="n">
        <v>41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Millions</t>
        </is>
      </c>
      <c r="B1" s="2" t="inlineStr">
        <is>
          <t>12 Months Ended</t>
        </is>
      </c>
    </row>
    <row r="2">
      <c r="B2" s="2" t="inlineStr">
        <is>
          <t>Dec. 31, 2020</t>
        </is>
      </c>
      <c r="C2" s="2" t="inlineStr">
        <is>
          <t>Dec. 31, 2019</t>
        </is>
      </c>
    </row>
    <row r="3">
      <c r="A3" s="4" t="inlineStr">
        <is>
          <t>Common Stock</t>
        </is>
      </c>
    </row>
    <row r="4">
      <c r="A4" s="4" t="inlineStr">
        <is>
          <t>Stock issuance costs</t>
        </is>
      </c>
      <c r="B4" s="9" t="n">
        <v>2.6</v>
      </c>
    </row>
    <row r="5">
      <c r="A5" s="4" t="inlineStr">
        <is>
          <t>Series A Redeemable Convertible Preferred Stock</t>
        </is>
      </c>
    </row>
    <row r="6">
      <c r="A6" s="4" t="inlineStr">
        <is>
          <t>Stock issuance costs</t>
        </is>
      </c>
      <c r="C6" s="9" t="n">
        <v>0.1</v>
      </c>
    </row>
    <row r="7">
      <c r="A7" s="4" t="inlineStr">
        <is>
          <t>Series A Convertible Preferred Stock</t>
        </is>
      </c>
    </row>
    <row r="8">
      <c r="A8" s="4" t="inlineStr">
        <is>
          <t>Stock issuance costs</t>
        </is>
      </c>
      <c r="B8" s="10" t="n">
        <v>0.1</v>
      </c>
    </row>
    <row r="9">
      <c r="A9" s="4" t="inlineStr">
        <is>
          <t>Series B Convertible Preferred Stock</t>
        </is>
      </c>
    </row>
    <row r="10">
      <c r="A10" s="4" t="inlineStr">
        <is>
          <t>Stock issuance costs</t>
        </is>
      </c>
      <c r="B10" s="9"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9437</v>
      </c>
      <c r="C4" s="6" t="n">
        <v>-14859</v>
      </c>
    </row>
    <row r="5">
      <c r="A5" s="3" t="inlineStr">
        <is>
          <t>Adjustments to reconcile net loss to net cash used in operating activities:</t>
        </is>
      </c>
    </row>
    <row r="6">
      <c r="A6" s="4" t="inlineStr">
        <is>
          <t>Stock-based compensation expense</t>
        </is>
      </c>
      <c r="B6" s="5" t="n">
        <v>6591</v>
      </c>
      <c r="C6" s="5" t="n">
        <v>26</v>
      </c>
    </row>
    <row r="7">
      <c r="A7" s="4" t="inlineStr">
        <is>
          <t>Depreciation and amortization expense</t>
        </is>
      </c>
      <c r="B7" s="5" t="n">
        <v>700</v>
      </c>
      <c r="C7" s="5" t="n">
        <v>271</v>
      </c>
    </row>
    <row r="8">
      <c r="A8" s="4" t="inlineStr">
        <is>
          <t>Amortization of debt discount</t>
        </is>
      </c>
      <c r="B8" s="5" t="n">
        <v>64</v>
      </c>
    </row>
    <row r="9">
      <c r="A9" s="4" t="inlineStr">
        <is>
          <t>Amortization (accretion) of premium (discount) on marketable securities</t>
        </is>
      </c>
      <c r="B9" s="5" t="n">
        <v>12</v>
      </c>
    </row>
    <row r="10">
      <c r="A10" s="4" t="inlineStr">
        <is>
          <t>Changes in fair value of preferred stock tranche obligations</t>
        </is>
      </c>
      <c r="C10" s="5" t="n">
        <v>1323</v>
      </c>
    </row>
    <row r="11">
      <c r="A11" s="4" t="inlineStr">
        <is>
          <t>Changes in success fee obligation</t>
        </is>
      </c>
      <c r="B11" s="5" t="n">
        <v>450</v>
      </c>
    </row>
    <row r="12">
      <c r="A12" s="3" t="inlineStr">
        <is>
          <t>Changes in operating assets and liabilities:</t>
        </is>
      </c>
    </row>
    <row r="13">
      <c r="A13" s="4" t="inlineStr">
        <is>
          <t>Prepaid expenses and other assets</t>
        </is>
      </c>
      <c r="B13" s="5" t="n">
        <v>-3455</v>
      </c>
      <c r="C13" s="5" t="n">
        <v>-284</v>
      </c>
    </row>
    <row r="14">
      <c r="A14" s="4" t="inlineStr">
        <is>
          <t>Accounts payable and other liabilities</t>
        </is>
      </c>
      <c r="B14" s="5" t="n">
        <v>8567</v>
      </c>
      <c r="C14" s="5" t="n">
        <v>1689</v>
      </c>
    </row>
    <row r="15">
      <c r="A15" s="4" t="inlineStr">
        <is>
          <t>Net cash used in operating activities</t>
        </is>
      </c>
      <c r="B15" s="5" t="n">
        <v>-46508</v>
      </c>
      <c r="C15" s="5" t="n">
        <v>-11834</v>
      </c>
    </row>
    <row r="16">
      <c r="A16" s="3" t="inlineStr">
        <is>
          <t>Cash flows from investing activities:</t>
        </is>
      </c>
    </row>
    <row r="17">
      <c r="A17" s="4" t="inlineStr">
        <is>
          <t>Purchases of property and equipment</t>
        </is>
      </c>
      <c r="B17" s="5" t="n">
        <v>-1161</v>
      </c>
      <c r="C17" s="5" t="n">
        <v>-1647</v>
      </c>
    </row>
    <row r="18">
      <c r="A18" s="4" t="inlineStr">
        <is>
          <t>Purchases of marketable securities</t>
        </is>
      </c>
      <c r="B18" s="5" t="n">
        <v>-44500</v>
      </c>
    </row>
    <row r="19">
      <c r="A19" s="4" t="inlineStr">
        <is>
          <t>Net cash used in investing activities</t>
        </is>
      </c>
      <c r="B19" s="5" t="n">
        <v>-45661</v>
      </c>
      <c r="C19" s="5" t="n">
        <v>-1647</v>
      </c>
    </row>
    <row r="20">
      <c r="A20" s="3" t="inlineStr">
        <is>
          <t>Cash flows from financing activities:</t>
        </is>
      </c>
    </row>
    <row r="21">
      <c r="A21" s="4" t="inlineStr">
        <is>
          <t>Proceeds from initial public offering of common stock, net of issuance costs</t>
        </is>
      </c>
      <c r="B21" s="5" t="n">
        <v>246388</v>
      </c>
    </row>
    <row r="22">
      <c r="A22" s="4" t="inlineStr">
        <is>
          <t>Settlement of success fee obligation</t>
        </is>
      </c>
      <c r="B22" s="5" t="n">
        <v>-450</v>
      </c>
    </row>
    <row r="23">
      <c r="A23" s="4" t="inlineStr">
        <is>
          <t>Proceeds from issuance of convertible preferred stock, net of issuance costs</t>
        </is>
      </c>
      <c r="B23" s="5" t="n">
        <v>134786</v>
      </c>
      <c r="C23" s="5" t="n">
        <v>19989</v>
      </c>
    </row>
    <row r="24">
      <c r="A24" s="4" t="inlineStr">
        <is>
          <t>Proceeds from issuance of debt, net of issuance costs</t>
        </is>
      </c>
      <c r="B24" s="5" t="n">
        <v>9936</v>
      </c>
    </row>
    <row r="25">
      <c r="A25" s="4" t="inlineStr">
        <is>
          <t>Repayment of debt</t>
        </is>
      </c>
      <c r="B25" s="5" t="n">
        <v>-10000</v>
      </c>
    </row>
    <row r="26">
      <c r="A26" s="4" t="inlineStr">
        <is>
          <t>Proceeds from exercise of stock options</t>
        </is>
      </c>
      <c r="B26" s="5" t="n">
        <v>30</v>
      </c>
    </row>
    <row r="27">
      <c r="A27" s="4" t="inlineStr">
        <is>
          <t>Net cash provided by financing activities</t>
        </is>
      </c>
      <c r="B27" s="5" t="n">
        <v>380690</v>
      </c>
      <c r="C27" s="5" t="n">
        <v>19989</v>
      </c>
    </row>
    <row r="28">
      <c r="A28" s="4" t="inlineStr">
        <is>
          <t>Net increase in cash, cash equivalents and restricted cash</t>
        </is>
      </c>
      <c r="B28" s="5" t="n">
        <v>288521</v>
      </c>
      <c r="C28" s="5" t="n">
        <v>6508</v>
      </c>
    </row>
    <row r="29">
      <c r="A29" s="4" t="inlineStr">
        <is>
          <t>Cash, cash equivalents and restricted cash, beginning of year</t>
        </is>
      </c>
      <c r="B29" s="5" t="n">
        <v>14632</v>
      </c>
      <c r="C29" s="5" t="n">
        <v>8124</v>
      </c>
    </row>
    <row r="30">
      <c r="A30" s="4" t="inlineStr">
        <is>
          <t>Cash, cash equivalents and restricted cash, end of year</t>
        </is>
      </c>
      <c r="B30" s="5" t="n">
        <v>303153</v>
      </c>
      <c r="C30" s="5" t="n">
        <v>14632</v>
      </c>
    </row>
    <row r="31">
      <c r="A31" s="3" t="inlineStr">
        <is>
          <t>Supplemental cash flow information:</t>
        </is>
      </c>
    </row>
    <row r="32">
      <c r="A32" s="4" t="inlineStr">
        <is>
          <t>Cash paid for interest and taxes</t>
        </is>
      </c>
      <c r="B32" s="5" t="n">
        <v>328</v>
      </c>
    </row>
    <row r="33">
      <c r="A33" s="3" t="inlineStr">
        <is>
          <t>Supplemental disclosure of non-cash investing and financing information:</t>
        </is>
      </c>
    </row>
    <row r="34">
      <c r="A34" s="4" t="inlineStr">
        <is>
          <t>Reclassification of preferred stock tranche obligation liability to permanent equity</t>
        </is>
      </c>
      <c r="C34" s="5" t="n">
        <v>6319</v>
      </c>
    </row>
    <row r="35">
      <c r="A35" s="4" t="inlineStr">
        <is>
          <t>Conversion of convertible preferred stock to common stock</t>
        </is>
      </c>
      <c r="B35" s="6" t="n">
        <v>162215</v>
      </c>
    </row>
    <row r="36">
      <c r="A36" s="4" t="inlineStr">
        <is>
          <t>Settlement of Tranche Right I</t>
        </is>
      </c>
      <c r="C36" s="6" t="n">
        <v>16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Accounting Policies [Abstract]</t>
        </is>
      </c>
    </row>
    <row r="4">
      <c r="A4" s="4" t="inlineStr">
        <is>
          <t>Nature of Business and Basis of Presentation</t>
        </is>
      </c>
      <c r="B4" s="4" t="inlineStr">
        <is>
          <t>1. Nature of business and basis of presentation Dyne Therapeutics, Inc. (the “Company”) is building a leading muscle disease company focused on advancing innovative life-transforming therapeutics for people living with genetically driven diseases that was incorporated in Delaware on December 1, 2017 and has a principal place of business in Waltham, Massachusetts. The Company is subject to risks and uncertainties common to early-stage companies in the biotechnology industry, including, but not limited to, development by competitors of new technological innovations, dependence on key personnel, protection of proprietary technology, risks of failure of preclinical studies and clinical trials, the need to obtain marketing approval for its product candidates, fluctuations in operating results, compliance with government regulations, the ability to establish clinical- and commercial-scale manufacturing processes, the impact of the COVID-19 pandemic and the ability to secure additional capital to fund operations.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On September 21, 2020, the Company completed its initial public offering (“IPO”) pursuant to which it issued and sold 14,089,314 shares of its common stock, including 1,837,736 shares pursuant to the full exercise of the underwriters’ option to purchase additional shares, at a public offering price of $19.00 per share, resulting in net proceeds of $246.4 million, after deducting underwriting discounts and commissions and offering expenses. Upon the closing of the IPO, all of the Company’s then outstanding convertible preferred stock automatically converted into shares of common stock. On January 25, 2021, the Company completed a follow-on public offering of common stock pursuant to which it issued and sold 6,000,000 shares of its common stock at a public offering price of $28.00 per share, resulting in net proceeds of $157.3 million, after deducting underwriting discounts and commissions and offering expenses. The accompanying consolidated financial statements have been prepared on the basis of continuity of operations, realization of assets and the satisfaction of liabilities and commitments in the ordinary course of business. Since inception, the Company has funded its operations with proceeds from the sales of preferred stock and common stock, including the IPO completed in September 2020 and the follow-on offering completed in January 2021. The Company expects to continue to generate operating losses for the foreseeable future. The Company expects that its cash, cash equivalents and marketable securities will be sufficient to fund its operating expenses and capital expenditure requirements for at least 12 months from the issuance of these consolidated financial statements. To continue its development efforts, the Company will need to obtain substantial additional funding through public or private equity offerings, debt financings, collaborations, strategic alliances and/or licensing arrangements in order to fund its research and development and ongoing operating expenses. The Company may not be able to obtain financing on acceptable terms, when needed or at all, and the Company may not be able to enter into collaborations, strategic alliances or licensing arrangements. The terms of any financing may adversely affect the holdings or the rights of the Company’s stockholders. Any collaborations, strategic alliances or licensing arrangements may require the Company to relinquish rights to certain of its technologies, future revenue streams, research programs or product candidates or grant licenses on terms that may not be favorable to the Company. If the Company is unable to obtain funding, the Company could be forced to delay, limit, reduce or eliminate some or all of its research and development programs, pipeline expansion or future commercialization efforts or grant rights to develop and market product candidate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To date, the Company has not experienced material business disruptions, including with its vendors, as a result of the COVID-19 pandemic. In March 2020, the Company implemented a remote working policy for many of its employees and began restricting non-essential travel, and on May 18, 2020, when Massachusetts began its staged reopening plan, the Company began implementing a return-to-work plan, in accordance with the guidance and requirements of federal and state authorities. The Company expects to continue to take actions as may be required or recommended by government authorities or as it determines are in the best interests of its employees and other business partners. The Company is continuing to monitor the potential impact of the pandemic, but cannot be certain what the overall impact will be on its business, financial condition, results of operations and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The accompanying consolidated financial statements reflect the operations of the Company and the Company’s wholly owned subsidiary, Dyne Therapeutics Securities Corporation. Intercompany balances and transactions have been eliminated in consolidation. The accompanying consolidated financial statements have been prepared in conformity with generally accepted accounting principles (“GAAP”) in the United States of America. Any reference in these notes to applicable guidance is meant to refer to the authoritative GAAP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and stock-based compensation expens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s of credit risk and of significant suppliers Financial instruments that potentially expose the Company to concentrations of credit risk consist primarily of cash, cash equivalents and marketable securities. The Company believes the depository institutions in which the cash and cash equivalents are held are of high-credit quality. The Company maintains its cash equivalents in money market funds that invest in U.S. treasury securities. The Company’s marketable securities as of December 31, 2020 consisted of commercial paper and corporate debt securities. The Company has adopted an investment policy that limits the amounts the Company may invest in the securities of any single issuer with the exclusion of the U.S. government. The Company has not experienced any credit losses. The Company is dependent on a small number of third-party suppliers for its drug substance and drug product. In particular, the Company relies, and expects to continue to rely, on third-party suppliers for certain materials and components required for the development of its programs and future production of any product candidates it may develop for its programs. These programs could be adversely affected by a significant interruption in the supply process. Cash and cash equivalents Cash includes cash in readily available checking accounts and cash equivalents include all highly liquid investments maturing within 90 days from the date of purchase. Restricted cash Amounts included in restricted cash represent amounts pledged as collateral for letters of credit required for security deposits on the Company’s leased facilities. Restricted cash totaled $2.3 million and $0.0 million at December 31, 2020 and 2019, respectively. These amounts are classified as restricted cash on the Company’s consolidated balance sheets. Marketable securities The Company’s marketable securities as of December 31, 2020 consisted of commercial paper, certificates of deposit and corporate debt securities and are classified as available-for-sale and are reported at fair value. Unrealized losses on available-for-sale debt securities are reported as a component of accumulated other comprehensive loss in stockholders’ equity. Realized gains and losses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Deferred rent Payment escalations, rent holidays and other lease incentives that may be included in lease agreements are accrued or deferred as appropriate such that rent expense for each lease is recognized on a straight-line basis over the respective lease term. Adjustments for such items are recorded as deferred rent and amortized over the respective lease term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3 years
Furnitures and fixtures
5 years
Computer equipment
3 years
Leasehold improvements
Shorter of life of lease or 10 yea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which do not improve or extend the life of the respective assets are charged to expense as incurred. Impairment of long-lived assets Long-lived assets consist of property and equipment. The Company evaluates the recoverability of its long-lived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and the fair value of such assets. The Company has not recorded any impairment charges in the periods presented in these financial statement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EO views the Company’s operations and manages the business as one operating segment.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preclinical development activities as well as the cost of licensing technology. Upfront payments and milestone payments made for the licensing of technology are expensed as research and development expenses in the period in which they are incurred. Advance payments for goods or services to be received in the future for use in research and development activities are recorded as prepaid expenses. The prepaid amounts are expensed as the related goods are consumed or the services are performed. 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uring periods of loss, the Company does not allocate loss to participating securities because they have no contractual obligation to share in the losses of the Company. Basic net loss per share is computed by dividing the net income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Redeemable convertible preferred stock The Company recorded redeemable convertible preferred stock at fair value upon issuance, net of any issuance costs. The Company classified stock that was redeemable in circumstances outside of the Company’s control outside of permanent equity. No accretion was recognized as the contingent events that could give rise to redemption were not deemed probable. Stock-based compensation The Company accounts for stock-based awards at fair value, and measures fair value using the Black-Scholes option-pricing model. Stock-based compensation costs are recognized as expense over the requisite service period, which is generally the vesting period, on a straight-line basis for all time-vested awards. Forfeitures are recognized as they occur. Success fee obligation The Company’s loan and security agreement (the “Loan Agreement”) entered into in 2020 required the Company to pay a success fee of $0.5 million upon the occurrence of a specified liquidity event, as described in the Loan Agreement, which included the Company’s IPO. The liability was initially deemed immaterial upon entering into the Loan Agreement and was subsequently remeasured to fair value at each reporting date. Following the completion of the IPO, the success fee of $0.5 million was paid in September 2020. Comprehensive loss Comprehensive loss includes net loss as well as other changes in stockholders’ equity that result from transactions and economic events other than those with stockholders. For the year ended December 31, 2020, the Company’s only element of other comprehensive loss was unrealized gains (losses) on marketable securities. Accounting pronouncements issued and not adopted In February 2016, the FASB issued ASU 2016-02, Leases (Topic 842). The new standard requires that all lessees recognize the assets and liabilities that arise from leases on the balance sheet and disclose qualitative and quantitative information about its leasing arrangements. The Company plans to adopt ASU 2016-02 on January 1, 2021 using the modified retrospective approach transition method as of the date of adoption such that prior periods will not be restated. The Company will also elect a package of practical expedients, under which an entity need not reassess whether any expired or existing contracts are or contain leases, the lease classification for any expired or existing leases, or initial direct costs for any existing leases. The adoption of the new standard is expected to result in the recognition of material liabilities and right-of-use assets, however, the Company has not completed the assess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07:26:12Z</dcterms:created>
  <dcterms:modified xmlns:dcterms="http://purl.org/dc/terms/" xmlns:xsi="http://www.w3.org/2001/XMLSchema-instance" xsi:type="dcterms:W3CDTF">2021-03-04T07:26:12Z</dcterms:modified>
</cp:coreProperties>
</file>